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Fair Value Measurements" sheetId="9" state="visible" r:id="rId9"/>
    <sheet xmlns:r="http://schemas.openxmlformats.org/officeDocument/2006/relationships" name="Financial Statements Details" sheetId="10" state="visible" r:id="rId10"/>
    <sheet xmlns:r="http://schemas.openxmlformats.org/officeDocument/2006/relationships" name="Investments" sheetId="11" state="visible" r:id="rId11"/>
    <sheet xmlns:r="http://schemas.openxmlformats.org/officeDocument/2006/relationships" name="Commitments and Contingencies" sheetId="12" state="visible" r:id="rId12"/>
    <sheet xmlns:r="http://schemas.openxmlformats.org/officeDocument/2006/relationships" name="Equity Award Plan Activities" sheetId="13" state="visible" r:id="rId13"/>
    <sheet xmlns:r="http://schemas.openxmlformats.org/officeDocument/2006/relationships" name="Net Income Per Share Available "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Legal Settlement" sheetId="17" state="visible" r:id="rId17"/>
    <sheet xmlns:r="http://schemas.openxmlformats.org/officeDocument/2006/relationships" name="Organization and Summary of S_2" sheetId="18" state="visible" r:id="rId18"/>
    <sheet xmlns:r="http://schemas.openxmlformats.org/officeDocument/2006/relationships" name="Business Combinations (Tables)" sheetId="19" state="visible" r:id="rId19"/>
    <sheet xmlns:r="http://schemas.openxmlformats.org/officeDocument/2006/relationships" name="Fair Value Measurements (Tables" sheetId="20" state="visible" r:id="rId20"/>
    <sheet xmlns:r="http://schemas.openxmlformats.org/officeDocument/2006/relationships" name="Financial Statements Details (T" sheetId="21" state="visible" r:id="rId21"/>
    <sheet xmlns:r="http://schemas.openxmlformats.org/officeDocument/2006/relationships" name="Equity Award Plan Activities (T" sheetId="22" state="visible" r:id="rId22"/>
    <sheet xmlns:r="http://schemas.openxmlformats.org/officeDocument/2006/relationships" name="Net Income Per Share Availabl_2"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Organization and Summary of S_3" sheetId="26" state="visible" r:id="rId26"/>
    <sheet xmlns:r="http://schemas.openxmlformats.org/officeDocument/2006/relationships" name="Business Combinations - Narrati" sheetId="27" state="visible" r:id="rId27"/>
    <sheet xmlns:r="http://schemas.openxmlformats.org/officeDocument/2006/relationships" name="Business Combinations - Schedul" sheetId="28" state="visible" r:id="rId28"/>
    <sheet xmlns:r="http://schemas.openxmlformats.org/officeDocument/2006/relationships" name="Business Combinations - Sched_2" sheetId="29" state="visible" r:id="rId29"/>
    <sheet xmlns:r="http://schemas.openxmlformats.org/officeDocument/2006/relationships" name="Fair Value Measurements - Sched" sheetId="30" state="visible" r:id="rId30"/>
    <sheet xmlns:r="http://schemas.openxmlformats.org/officeDocument/2006/relationships" name="Fair Value Measurements - Narra" sheetId="31" state="visible" r:id="rId31"/>
    <sheet xmlns:r="http://schemas.openxmlformats.org/officeDocument/2006/relationships" name="Fair Value Measurements - Inves" sheetId="32" state="visible" r:id="rId32"/>
    <sheet xmlns:r="http://schemas.openxmlformats.org/officeDocument/2006/relationships" name="Financial Statements Details - " sheetId="33" state="visible" r:id="rId33"/>
    <sheet xmlns:r="http://schemas.openxmlformats.org/officeDocument/2006/relationships" name="Financial Statements Details _2" sheetId="34" state="visible" r:id="rId34"/>
    <sheet xmlns:r="http://schemas.openxmlformats.org/officeDocument/2006/relationships" name="Financial Statements Details _3" sheetId="35" state="visible" r:id="rId35"/>
    <sheet xmlns:r="http://schemas.openxmlformats.org/officeDocument/2006/relationships" name="Financial Statements Details _4" sheetId="36" state="visible" r:id="rId36"/>
    <sheet xmlns:r="http://schemas.openxmlformats.org/officeDocument/2006/relationships" name="Financial Statements Details _5" sheetId="37" state="visible" r:id="rId37"/>
    <sheet xmlns:r="http://schemas.openxmlformats.org/officeDocument/2006/relationships" name="Financial Statements Details _6" sheetId="38" state="visible" r:id="rId38"/>
    <sheet xmlns:r="http://schemas.openxmlformats.org/officeDocument/2006/relationships" name="Financial Statements Details _7" sheetId="39" state="visible" r:id="rId39"/>
    <sheet xmlns:r="http://schemas.openxmlformats.org/officeDocument/2006/relationships" name="Financial Statements Details _8" sheetId="40" state="visible" r:id="rId40"/>
    <sheet xmlns:r="http://schemas.openxmlformats.org/officeDocument/2006/relationships" name="Financial Statements Details _9" sheetId="41" state="visible" r:id="rId41"/>
    <sheet xmlns:r="http://schemas.openxmlformats.org/officeDocument/2006/relationships" name="Financial Statements Details_10" sheetId="42" state="visible" r:id="rId42"/>
    <sheet xmlns:r="http://schemas.openxmlformats.org/officeDocument/2006/relationships" name="Financial Statements Details_11" sheetId="43" state="visible" r:id="rId43"/>
    <sheet xmlns:r="http://schemas.openxmlformats.org/officeDocument/2006/relationships" name="Investments (Details)" sheetId="44" state="visible" r:id="rId44"/>
    <sheet xmlns:r="http://schemas.openxmlformats.org/officeDocument/2006/relationships" name="Commitments and Contingencies (" sheetId="45" state="visible" r:id="rId45"/>
    <sheet xmlns:r="http://schemas.openxmlformats.org/officeDocument/2006/relationships" name="Equity Award Plan Activities - " sheetId="46" state="visible" r:id="rId46"/>
    <sheet xmlns:r="http://schemas.openxmlformats.org/officeDocument/2006/relationships" name="Equity Award Plan Activities _2" sheetId="47" state="visible" r:id="rId47"/>
    <sheet xmlns:r="http://schemas.openxmlformats.org/officeDocument/2006/relationships" name="Equity Award Plan Activities _3" sheetId="48" state="visible" r:id="rId48"/>
    <sheet xmlns:r="http://schemas.openxmlformats.org/officeDocument/2006/relationships" name="Equity Award Plan Activities _4" sheetId="49" state="visible" r:id="rId49"/>
    <sheet xmlns:r="http://schemas.openxmlformats.org/officeDocument/2006/relationships" name="Equity Award Plan Activities _5" sheetId="50" state="visible" r:id="rId50"/>
    <sheet xmlns:r="http://schemas.openxmlformats.org/officeDocument/2006/relationships" name="Equity Award Plan Activities _6" sheetId="51" state="visible" r:id="rId51"/>
    <sheet xmlns:r="http://schemas.openxmlformats.org/officeDocument/2006/relationships" name="Net Income Per Share Availabl_3" sheetId="52" state="visible" r:id="rId52"/>
    <sheet xmlns:r="http://schemas.openxmlformats.org/officeDocument/2006/relationships" name="Net Income Per Share Availabl_4" sheetId="53" state="visible" r:id="rId53"/>
    <sheet xmlns:r="http://schemas.openxmlformats.org/officeDocument/2006/relationships" name="Income Taxes (Details)" sheetId="54" state="visible" r:id="rId54"/>
    <sheet xmlns:r="http://schemas.openxmlformats.org/officeDocument/2006/relationships" name="Segment Information (Details)" sheetId="55" state="visible" r:id="rId55"/>
    <sheet xmlns:r="http://schemas.openxmlformats.org/officeDocument/2006/relationships" name="Legal Settlement (Details)" sheetId="56" state="visible" r:id="rId56"/>
  </sheets>
  <definedNames/>
  <calcPr calcId="124519" fullCalcOnLoad="1"/>
</workbook>
</file>

<file path=xl/sharedStrings.xml><?xml version="1.0" encoding="utf-8"?>
<sst xmlns="http://schemas.openxmlformats.org/spreadsheetml/2006/main" uniqueCount="576">
  <si>
    <t>Document and Entity Information - shares</t>
  </si>
  <si>
    <t>9 Months Ended</t>
  </si>
  <si>
    <t>Sep. 30, 2018</t>
  </si>
  <si>
    <t>Oct. 26, 2018</t>
  </si>
  <si>
    <t>Document and Entity Information [Abstract]</t>
  </si>
  <si>
    <t>Entity Registrant Name</t>
  </si>
  <si>
    <t>Arista Networks, Inc.</t>
  </si>
  <si>
    <t>Entity Central Index Key</t>
  </si>
  <si>
    <t>Trading Symbol</t>
  </si>
  <si>
    <t>ANET</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merging Growth Company</t>
  </si>
  <si>
    <t>Entity Small Business</t>
  </si>
  <si>
    <t>Entity Common Stock, Shares Outstanding</t>
  </si>
  <si>
    <t>Condensed Consolidated Balance Sheets - USD ($) $ in Thousands</t>
  </si>
  <si>
    <t>Dec. 31, 2017</t>
  </si>
  <si>
    <t>CURRENT ASSETS:</t>
  </si>
  <si>
    <t>Cash and cash equivalents</t>
  </si>
  <si>
    <t>Marketable securities</t>
  </si>
  <si>
    <t>Accounts receivable, net of rebates and allowances of $11,251 and $7,535, respectively</t>
  </si>
  <si>
    <t>Inventories</t>
  </si>
  <si>
    <t>Prepaid expenses and other current assets</t>
  </si>
  <si>
    <t>Total current assets</t>
  </si>
  <si>
    <t>Property and equipment, net</t>
  </si>
  <si>
    <t>Acquisition-related intangible assets, net</t>
  </si>
  <si>
    <t>Goodwill</t>
  </si>
  <si>
    <t>Investments</t>
  </si>
  <si>
    <t>Deferred tax assets</t>
  </si>
  <si>
    <t>Other assets</t>
  </si>
  <si>
    <t>TOTAL ASSETS</t>
  </si>
  <si>
    <t>CURRENT LIABILITIES:</t>
  </si>
  <si>
    <t>Accounts payable</t>
  </si>
  <si>
    <t>Accrued liabilities</t>
  </si>
  <si>
    <t>Deferred revenue</t>
  </si>
  <si>
    <t>Other current liabilities</t>
  </si>
  <si>
    <t>Total current liabilities</t>
  </si>
  <si>
    <t>Income taxes payable</t>
  </si>
  <si>
    <t>Lease financing obligations, non-current</t>
  </si>
  <si>
    <t>Deferred revenue, non-current</t>
  </si>
  <si>
    <t>Other long-term liabilities</t>
  </si>
  <si>
    <t>TOTAL LIABILITIES</t>
  </si>
  <si>
    <t>Commitments and contingencies (Note 6)</t>
  </si>
  <si>
    <t xml:space="preserve"> </t>
  </si>
  <si>
    <t>STOCKHOLDERS’ EQUITY:</t>
  </si>
  <si>
    <t>Preferred stock, $0.0001 par value—100,000 shares authorized and no shares issued and outstanding as of September 30, 2018 and December 31, 2017</t>
  </si>
  <si>
    <t>Common stock, $0.0001 par value—1,000,000 shares authorized as of September 30, 2018 and December 31, 2017; 75,393 and 73,706 shares issued and outstanding as of September 30, 2018 and December 31, 2017</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Rebates and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7</t>
  </si>
  <si>
    <t>Revenue:</t>
  </si>
  <si>
    <t>Total revenue</t>
  </si>
  <si>
    <t>Cost of revenue:</t>
  </si>
  <si>
    <t>Total cost of revenue</t>
  </si>
  <si>
    <t>Gross profit</t>
  </si>
  <si>
    <t>Operating expenses:</t>
  </si>
  <si>
    <t>Research and development</t>
  </si>
  <si>
    <t>Sales and marketing</t>
  </si>
  <si>
    <t>General and administrative</t>
  </si>
  <si>
    <t>Legal settlement (Note 11)</t>
  </si>
  <si>
    <t>Total operating expenses</t>
  </si>
  <si>
    <t>Income from operations</t>
  </si>
  <si>
    <t>Other income (expense), net:</t>
  </si>
  <si>
    <t>Interest expense</t>
  </si>
  <si>
    <t>Other income (expense), net</t>
  </si>
  <si>
    <t>Total other income (expense), net</t>
  </si>
  <si>
    <t>Income before income taxes</t>
  </si>
  <si>
    <t>Provision for (benefit from) income taxes</t>
  </si>
  <si>
    <t>Net income</t>
  </si>
  <si>
    <t>Net income attributable to common stockholders:</t>
  </si>
  <si>
    <t>Basic</t>
  </si>
  <si>
    <t>Diluted</t>
  </si>
  <si>
    <t>Net income per share attributable to common stockholders:</t>
  </si>
  <si>
    <t>Basic (in dollars per share)</t>
  </si>
  <si>
    <t>Diluted (in dollars per share)</t>
  </si>
  <si>
    <t>Weighted-average shares used in computing net income per share attributable to common stockholders:</t>
  </si>
  <si>
    <t>Basic (in shares)</t>
  </si>
  <si>
    <t>Diluted (in shares)</t>
  </si>
  <si>
    <t>Product</t>
  </si>
  <si>
    <t>Service</t>
  </si>
  <si>
    <t>Condensed Consolidated Statements of Comprehensive Income - USD ($) $ in Thousands</t>
  </si>
  <si>
    <t>Statement of Comprehensive Income [Abstract]</t>
  </si>
  <si>
    <t>Other comprehensive income (loss), net of tax:</t>
  </si>
  <si>
    <t>Foreign currency translation adjustments</t>
  </si>
  <si>
    <t>Net change in unrealized gains (losses) on available-for-sale securities</t>
  </si>
  <si>
    <t>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amortization and other</t>
  </si>
  <si>
    <t>Stock-based compensation</t>
  </si>
  <si>
    <t>Deferred income taxes</t>
  </si>
  <si>
    <t>Unrealized loss on investments in privately-held companies, net</t>
  </si>
  <si>
    <t>Amortization (accretion) of investment premiums (discounts)</t>
  </si>
  <si>
    <t>Changes in operating assets and liabilities:</t>
  </si>
  <si>
    <t>Accounts receivable, net</t>
  </si>
  <si>
    <t>Other liabilities</t>
  </si>
  <si>
    <t>Net cash provided by operating activities</t>
  </si>
  <si>
    <t>CASH FLOWS FROM INVESTING ACTIVITIES:</t>
  </si>
  <si>
    <t>Proceeds from maturities of marketable securities</t>
  </si>
  <si>
    <t>Purchases of marketable securities</t>
  </si>
  <si>
    <t>Business acquisitions, net of cash acquired</t>
  </si>
  <si>
    <t>Purchases of property and equipment</t>
  </si>
  <si>
    <t>Investments in privately-held companies</t>
  </si>
  <si>
    <t>Proceeds from repayment of notes receivable</t>
  </si>
  <si>
    <t>Other investing activities</t>
  </si>
  <si>
    <t>Net cash used in investing activities</t>
  </si>
  <si>
    <t>[1]</t>
  </si>
  <si>
    <t>CASH FLOWS FROM FINANCING ACTIVITIES:</t>
  </si>
  <si>
    <t>Principal payments of lease financing obligations</t>
  </si>
  <si>
    <t>Proceeds from issuance of common stock under equity plans</t>
  </si>
  <si>
    <t>Tax withholding paid on behalf of employees for net share settlement</t>
  </si>
  <si>
    <t>Net cash provided by financing activities</t>
  </si>
  <si>
    <t>Effect of exchange rate changes</t>
  </si>
  <si>
    <t>NET INCREASE/(DECREASE) IN CASH, CASH EQUIVALENTS AND RESTRICTED CASH</t>
  </si>
  <si>
    <t>CASH, CASH EQUIVALENTS AND RESTRICTED CASH —Beginning of period</t>
  </si>
  <si>
    <t>CASH, CASH EQUIVALENTS AND RESTRICTED CASH —End of period</t>
  </si>
  <si>
    <t>[2]</t>
  </si>
  <si>
    <t>SUPPLEMENTAL DISCLOSURES OF NON-CASH INVESTING INFORMATION:</t>
  </si>
  <si>
    <t>Common stock issued for business acquisition</t>
  </si>
  <si>
    <t>Property and equipment included in accounts payable and accrued liabilities</t>
  </si>
  <si>
    <t>Net cash used in investing activities for the nine months ended September 30, 2017 was adjusted as a result of our adoption of Accounting Standards Update 2016-18, Statement of Cash Flows (Topic 230): Restricted Cash, in the first quarter of 2018. See Note 1 of the accompanying notes for details of the adjustments.</t>
  </si>
  <si>
    <t>See Note 4 of the accompanying notes for a reconciliation of the ending balance of cash, cash equivalents and restricted cash as shown in this condensed consolidated statements of cash flows.</t>
  </si>
  <si>
    <t>Organization and Summary of Significant Accounting Policies</t>
  </si>
  <si>
    <t>Accounting Policies [Abstract]</t>
  </si>
  <si>
    <t>1. Organization and Summary of Significant Accounting Policies Organization Arista Networks, Inc. (together with our subsidiaries, “we,” “our” or “us”) is a supplier of cloud networking solutions that use software innovations to address the needs of large-scale Internet companies, cloud service providers and next-generation enterprise. Our cloud networking solutions consist of our Extensible Operating System (“EOS”), a set of network applications and our 10/25/40/50/100 Gigabit Ethernet switching and routing platforms. We were incorporated in October 2004 in the State of California under the name Arastra, Inc. In March 2008, we reincorporated in the State of Nevada and in October 2008 changed our name to Arista Networks, Inc. We reincorporated in the state of Delaware in March 2014.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nine months ended September 30, 2018 , are not necessarily indicative of the results expected for the full fiscal year. The condensed consolidated balance sheet as of December 31, 2017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17 , filed with the SEC on February 20, 2018. Certain reclassifications of prior period amounts were made in the current year to conform to the current period presentation. Use of Estimates The preparation of the accompanying condensed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recognition and measurement of contingent liabilities; valuation of equity investments in privately-held companies; determination of fair value for stock-based awards; and valuation of warranty accruals. We evaluate our estimates and assumptions based on historical experience and other factors and adjust those estimates and assumptions when facts and circumstances dictate. Actual results could differ materially from those estimates. Significant Accounting Policies During the nine months ended September 30, 2018 , we completed two business acquisitions (see Note 2) and adopted several recent accounting pronouncements as discussed in the section titled Recently Adopted Accounting Pronouncements of this Note 1. As a result, we updated certain significant accounting policies as described below. There have been no other significant changes to our accounting policies described in our Annual Report on Form 10-K for the year ended December 31, 2017 , filed with the SEC on February 20, 2018. Investments in Privately-held Companies Our equity investments in privately-held companies without readily determinable fair values are measured using the measurement alternative, defined by Accounting Standards Codification (“ASC”) 321- Investments-Equity Securities as cost, less impairments, and adjusted up or down based on observable price changes in orderly transactions for identical or similar investments of the same issuer. Any adjustments resulting from impairments and/or observable price changes are recorded as “Other income (expense), net” in our condensed consolidated statements of operations. Prior to 2018, such investments were accounted for under the cost method and were recorded at historical cost at the time of investment, with adjustments to the balance only in the event of an impairment. Our equity investments in privately-held companies are included in “Investments” in our condensed consolidated balance sheets. Revenue Recognition Effective January 1, 2018, we adopted a new revenue recognition policy in accordance with ASC 606 - Revenue from Contracts with Customers (“ASC 606”) using the modified retrospective method as discussed in the section titled Recently Adopted Accounting Pronouncements of this Note 1. Prior to 2018, our revenue recognition policy was based on ASC 605 - Revenue Recognition (“ASC 605”), and is described in Note 1 of Notes to Consolidated Financial Statements under Item 8 of our Annual Report on Form 10-K for the year ended December 31, 2017 , filed with the SEC on February 20, 2018. 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ost-contract support,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able pattern of delivery related to these promises. We do not provide unspecified upgrades on a set schedule and addresses customer requests for technical support if and when they arise, with the related expenses recognized as incurred. PCS contracts generally have a term of one to three years. We include billed but unearned PCS revenue in deferred revenu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limit the amount of revenue recognition for contracts containing forms of variable consideration, such as future performance obligations, customer-specific returns, and acceptance or refund obligations. We include some or all of an estimate of the related at risk consideration in the transaction price only to the extent that it is probable that a significant reversal in the amount of cumulative revenue recorded under each contract will not occur when the uncertainties surrounding the variable consideration are resolved.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A contract asset is recognized when we have performed under the contract, but our right to consideration is conditional on something other than the passage of time. Contract assets are included in “Other current assets” on our condensed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on our condensed consolidated balance sheets. Assets Recognized from Costs to Obtain a Contract with a Customer Effective January 1, 2018 in connection with the adoption of ASC 606, we recognize an asset for the incremental costs of obtaining a contract with a customer if we expect the benefit of those costs to be longer than one year. We have determined that certain sales commissions earned by our sales force meet the requirements for capitalization. These costs are deferred and then amortized over a period of benefit that we have determined to be five years. Total capitalized costs to obtain a contract are included in other current and long-term assets on our condensed consolidated balance sheets. Business Combinations We use the acquisition method to account for our business combinations in accordance with ASC 805 - Business Combinations (“ASC 805”). We allocate the total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costs and restructuring costs are expensed as incurred. Goodwill We perform our annual goodwill impairment analysis in the fourth quarter of each year or more frequently if there are any events or circumstances that would indicate the carrying amount is not recoverable. We first perform a qualitative assessment to determine if it’s necessary to perform a quantitative assessment. If after our qualitative assessment, we determine it is more likely than not that the fair value of the Company is less than its carrying amount, then a quantitative test is performed by comparing the fair value of the Company with its carrying amount in accordance with Accounting Standard Update (“ASU”) No. 2017-04, Intangibles—Goodwill and Other (Topic 350): Simplifying the Test for Goodwill Impairment . We would recognize an impairment loss for the amount by which the carrying amount exceeds the fair value. Intangible Assets Intangible assets are carried at cost less accumulated amortization. All intangible assets have been determined to have definite lives and are amortized on a straight-line basis over their estimated remaining useful lives, ranging from one to seven years. Intangible assets are tested for impairment annually in the fourth quarter of each year or whenever events or changes in circumstances indicate that their carrying amounts may not be recoverable. Recently Adopted Accounting Pronouncements Revenue Recognition During May 2014, the Financial Accounting Standards Board (“FASB”) issued ASU 2014-09, Revenue from Contracts with Customers (Topic 606) . In 2016, the FASB issued ASU No. 2016-08, ASU No. 2016-10 and ASU No. 2016-12, which provide interpretive clarifications on the new guidance in Topic 606 (collectively, “the new standard”). Under the new standard, the recognition of revenue is based on consideration we expect to be entitled to from the transfer of goods or services to a customer. The primary impact of the new standard is related to the deferral of incremental commission costs of obtaining customer service contracts, which were previously expensed as incurred. Under the new standard, we defer all such costs and amortize them over the expected period of benefit. The new standard also requires companies to account for termination clauses at the onset of an arrangement. While there is limited history of cancellations, our prepaid subscription offerings are generally cancellable by customers with 30 days’ notice, therefore, the subscription contracts are considered month-to-month. While these prepaid amounts have historically been recorded to deferred revenue, the new standard requires that we record these amounts as other liabilities. In addition, the new standard may impact the amount and timing of revenue recognition of certain sales arrangements and the related disclosures on our consolidated financial statements. We adopted the new standard in our first quarter of 2018 using the modified retrospective method, which resulted in a cumulative effect adjustment of $3.5 million that increased retained earnings to capitalize certain commission costs that were expensed in the prior year. Correspondingly, we increased prepaid expenses and other current assets by $2.0 million , other assets by $2.2 million , and decreased deferred tax assets by $0.7 million as of January 1, 2018. In addition, we reclassified $16.5 million of deferred revenue as of January 1, 2018 to other current liabilities and other long-term liabilities related to our prepaid subscription offerings. The impact of adopting the new standard was no t material to our financial results for the three and nine months ended September 30, 2018 and we do not expect the impact to be material to the financial results for our fiscal 2018. We apply a practical expedient to expense costs as incurred for costs to obtain a contract with a customer when the amortization period would have been one year or less, as well as the portfolio approach for the contracts reviewed. These costs include a portion of our sales force compensation program as we have determined annual compensation is commensurate with recurring sales activities. Financial Instruments In January 2016, the FASB issued ASU 2016-01, Financial Instruments-Recognition and Measurement of Financial Assets and Financial Liabilities (“ASU 2016-01”) , which enhances the reporting model for financial instruments to provide users of financial statements with more decision-useful information. In February 2018, the FASB issued ASU 2018-03, Technical Corrections and Improvements to Financial Instruments , to clarify certain aspects of ASU 2016-01. ASU 2016-01 and ASU 2018-03 (collectively, the “new guidance”) address certain aspects of recognition, measurement, presentation, and disclosure of financial instruments. We adopted this new guidance in our first quarter of fiscal 2018. Under the new guidance, there was no change in the accounting of our marketable securities as our investment policy only allows investments in debt securities. For our cost method equity investments in privately-held companies without readily determinable fair value, we elected to use the measurement alternative, defined as cost, less impairments, as adjusted up or down based on observable price changes in orderly transactions for identical or similar investments of the same issuer, which was adopted prospectively. Adjustments resulting from impairments and/or observable price changes are to be recorded as other income (expense) on a prospective basis. The carrying amount of our equity investments and any related gain or loss may fluctuate in the future as a result of the re-measurement of such equity investments upon the occurrence of observable price changes and/or impairments. Income Taxes on Intra-Entity Transfers of Assets In October 2016, the FASB issued ASU 2016-16, Income Taxes (Topic 740): Intra-Entity Transfers of Assets Other Than Inventory, which addresses recognition of current and deferred income taxes for intra-entity asset transfers when assets are sold to an outside party. Current GAAP prohibits the recognition of current and deferred income taxes until the asset has been sold to an outside party. This prohibition on recognition is considered an exception to the principle of comprehensive recognition of current and deferred income taxes in GAAP. The new guidance requires an entity to recognize the income tax consequences when the transfer occurs eliminating the exception. The guidance must be applied on a modified retrospective basis through a cumulative-effect adjustment directly to retained earnings as of the beginning of the period of adoption. We adopted this guidance in our first quarter of fiscal 2018. As a result, we recognized a cumulative effect adjustment in the condensed consolidated balance sheet as of September 30, 2018 by increasing the retained earnings and the deferred tax assets as of January 1, 2018 by approximately $0.1 million , respectively. Restricted Cash in Statement of Cash Flows In November 2016, the FASB issued ASU 2016-18, Statement of Cash Flows (Topic 230): Restricted Cash (a consensus of the FASB Emerging Issues Task Force (“ASU 2016-18”) , which requires that amounts generally described as restricted cash or restricted cash equivalents be included with cash and cash equivalents when reconciling the beginning-of-period and end-of-period total amounts shown on the statement of cash flows. This standard is required to be applied using a retrospective transition method to each period presented. We retrospectively adopted ASU 2016-18 in our first quarter of fiscal 2018. As a result of the adoption, we adjusted the condensed consolidated statement of cash flows for the nine months ended September 30, 2017 to increase the beginning-of-period and end-of-period cash amounts by $4.2 million and $5.5 million , respectively, and to decrease net cash used in investing activities by $1.3 million . Recent Accounting Pronouncements Not Yet Effective Nonemployee Share-Based Payments In June 2018, the FASB issued ASU 2018-07, Compensation—Stock Compensation (Topic 718): Improvements to Nonemployee Share-Based Payment Accounting (“ASU 2018-07”), to simplify the accounting for share-based payments to nonemployees by aligning it with the accounting for share-based payments to employees with certain exceptions. Under the guidance, the measurement of equity-classified nonemployee awards will be fixed at the grant date, which may lower their cost and reduce volatility in the income statement. The guidance is effective for us for our first quarter of 2019. Early adoption is permitted. ASU 2018-07 shall be applied on a modified retrospective basis through a cumulative-effect adjustment to retained earnings as of the beginning of the fiscal year in which the guidance is adopted. We are currently assessing the impact this guidance may have on our consolidated financial statements. Leases In February 2016, the FASB issued ASU No. 2016-02, Leases (“ASU 2016-02”). In July 2018, the FASB issued ASU No. 2018-11, Leases (Topic 842): Targeted Improvements (“ASU 2018-11”). Under the guidance, lessees are required to recognize assets and lease liabilities on the balance sheet for most leases including operating leases and provide enhanced disclosures. There are optional practical expedients that a company may elect to apply. The guidance is effective for our first quarter of 2019 and may be early adopted. Companies can adopt this guidance using a modified retrospective approach or, pursuant to ASU 2018-11, using an additional optional transition method. Under the optional transition method, a company initially applies the new leases standard at the adoption date and recognizes a cumulative-effect adjustment to the opening balance of retained earnings in the period of adoption. We plan to adopt the guidance in the first quarter of 2019 using the additional optional transition method. Management’s evaluation of the new standard is underway, and we have identified the significant changes between the current guidance and the new guidance and expect to elect certain available transitional practical expedients. In addition, we have developed a project plan, performed a risk assessment, and have summarized the terms of our major lease agreements. We are in the process of reviewing our existing lease agreements to assess the impact this guidance may have on our consolidated financial statements. We currently anticipate that the adoption of ASU 2016-02 will materially affect our consolidated balance sheets by recognizing new right-of-use assets and lease liabilities for operating leases, but will not have a material impact on our consolidated statements of operations. Credit Losses of Financial Instruments In June 2016, the FASB issued ASU 2016-13, Financial Instruments-Credit Losses (Topic 326): Measurement of Credit Losses on Financial Instruments , which requires a financial asset measured at amortized cost basis to be presented at the net amount expected to be collected. Credit losses relating to available-for-sale debt securities should be recorded through an allowance for credit losses. This standard is effective for us for our first quarter of 2020. We are currently assessing the impact this guidance may have on our consolidated financial statements.</t>
  </si>
  <si>
    <t>Business Combinations</t>
  </si>
  <si>
    <t>Business Combinations [Abstract]</t>
  </si>
  <si>
    <t>2. Business Combinations In the three months ended September 30, 2018, we acquired Mojo Networks, Inc. (“Mojo”) and Metamako Holding PTY LTD. (“Metamako”) in order to extend our cognitive cloud networking architecture and to improve our next generation platforms for low-latency applications. The total consideration transferred for these acquisitions was approximately $116.5 million , which consisted of $100.9 million in cash and $15.6 million for the fair value of 58,072 shares of our common stock issued. The following table summarizes our preliminary purchase price allocation of the two acquisitions, in aggregate, based on the estimated fair value of the assets acquired and liabilities assumed at their respective acquisition dates (in thousands): Purchase Price Allocation Cash and cash equivalents $ 4,953 Other tangible assets 22,445 Liabilities (29,780 ) Intangible assets 63,720 Goodwill 55,168 Net assets acquired $ 116,506 The acquired intangible assets are amortized on a straight-line basis over their estimated useful lives as we believe this method most closely reflects the pattern in which the economic benefits of the assets will be consumed. The following table shows the valuation of the intangible assets acquired (in thousands) along with their estimated useful lives. Acquisition Date Fair Value Estimated Useful Life Developed technology $ 52,510 5 years Customer relationships 7,080 7 years Trade name 2,470 3 years Others 1,660 1 year Total intangible assets acquired $ 63,720 The goodwill of $55.2 million is primarily attributable to the expected synergies created by incorporating the solutions of the acquired businesses into our technology platform, and the value of the assembled workforce. We operate under a single reportable segment. The goodwill is not deductible for income taxes purposes. For the three and nine months ended September 30, 2018, revenue and earnings from the acquired businesses included in our condensed consolidated statements of operations were immaterial. Pro forma results of operations for these acquisitions have not been presented because they are not material to the consolidated results of operations, either individually or in aggregate.</t>
  </si>
  <si>
    <t>Fair Value Measurements</t>
  </si>
  <si>
    <t>Fair Value Disclosures [Abstract]</t>
  </si>
  <si>
    <t>3. Fair Value Measurements Assets and liabilities recorded at fair value on a recurring basis in the accompanying condensed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 Inputs are unadjusted, quoted prices in active markets for identical assets or liabilities at the measurement date;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 Unobservable inputs that are supported by little or no market data for the related assets or liabilities and typically reflect management’s estimate of assumptions that market participants would use in pricing the asset or liability. We measure and report our cash equivalents, restricted cash, and available-for-sale marketable securities at fair value on a recurring basis. The following tables summarize the unrealized gains and losses and fair value of these financial assets by significant investment category and their level within the fair value hierarchy (in thousands): September 30, 2018 Amortized Cost Unrealized Gains Unrealized Losses Fair Value Level I Level II Level III Financial Assets: Cash Equivalents: Money market funds $ 170,604 $ — $ — $ 170,604 $ 170,604 $ — $ — Marketable Securities: Commercial paper 46,572 — — 46,572 — 46,572 — U.S. government notes 227,086 — (513 ) 226,573 226,573 — — Corporate bonds 581,093 19 (1,408 ) 579,704 — 579,704 — Agency securities 285,261 — (998 ) 284,263 — 284,263 — 1,140,012 19 (2,919 ) 1,137,112 226,573 910,539 — Other Assets: Money market funds - restricted 4,210 — — 4,210 4,210 — — Total Financial Assets $ 1,314,826 $ 19 $ (2,919 ) $ 1,311,926 $ 401,387 $ 910,539 $ — December 31, 2017 Amortized Cost Unrealized Gains Unrealized Losses Fair Value Level I Level II Level III Financial Assets: Cash Equivalents: Money market funds $ 701,145 $ — $ — $ 701,145 $ 701,145 $ — $ — Agency securities 12,728 — — 12,728 — 12,728 — 713,873 — — 713,873 701,145 12,728 — Marketable Securities: Commercial paper 11,924 — — 11,924 — 11,924 — U.S. government notes 137,025 — (378 ) 136,647 136,647 — — Corporate bonds 313,080 20 (616 ) 312,484 — 312,484 — Agency securities 215,923 2 (617 ) 215,308 — 215,308 — 677,952 22 (1,611 ) 676,363 136,647 539,716 — Other Assets: Money market funds - restricted 5,505 — — 5,505 5,505 — — Total Financial Assets $ 1,397,330 $ 22 $ (1,611 ) $ 1,395,741 $ 843,297 $ 552,444 $ — We did no t realize any other-than-temporary losses on our marketable securities for the three and nine months ended September 30, 2018 and 2017 .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lower yield show a mark-to-market unrealized loss. The unrealized losses are due primarily to changes in credit spreads and interest rates. We expect to realize the full value of these investments upon maturity or sale and therefore, we do no t consider any of our marketable securities to be other-than-temporarily impaired as of September 30, 2018 . As of September 30, 2018 , the contractual maturities of our investments did not exceed 24 months. The fair values of available-for-sale marketable securities, by remaining contractual maturity, are as follows (in thousands): September 30, 2018 Due in 1 year or less $ 792,542 Due in 1 year through 2 years 344,570 Total marketable securities $ 1,137,112 The weighted-average remaining duration of our current marketable securities is approximately 0.7 years as of September 30, 2018 . As we view these securities as available to support current operations, we classify securities with maturities beyond 12 months as current assets under the caption marketable securities in the accompanying unaudited condensed consolidated balance sheets.</t>
  </si>
  <si>
    <t>Financial Statements Details</t>
  </si>
  <si>
    <t>Balance Sheet Components [Abstract]</t>
  </si>
  <si>
    <t>4. Financial Statements Details Cash, Cash Equivalents and Restricted Cash The following table is a reconciliation of cash, cash equivalents and restricted cash reported within the accompanying condensed consolidated balance sheets that sum to the total of the same such amounts shown in the accompanying condensed consolidated statements of cash flows (in thousands): September 30, 2018 September 30, 2017 Cash and cash equivalents $ 524,687 $ 854,479 Restricted cash included in other assets 4,210 5,502 Total cash, cash equivalents and restricted cash $ 528,897 $ 859,981 Restricted cash included in other assets as of September 30, 2018 and September 30, 2017 primarily included $4.0 million pledged as collateral representing a security deposit required for a facility lease. In addition, September 30, 2017 included $1.1 million related to a letter of credit issued to a business partner. Accounts Receivable, Net Accounts receivable, net consists of the following (in thousands): September 30, 2018 December 31, 2017 Accounts receivable $ 333,304 $ 254,881 Allowance for doubtful accounts (498 ) (112 ) Product sales rebate and returns reserve (10,753 ) (7,423 ) Accounts receivable, net $ 322,053 $ 247,346 Inventories Inventories consist of the following (in thousands): September 30, 2018 December 31, 2017 Raw materials $ 48,697 $ 69,673 Finished goods 167,616 236,525 Total inventories $ 216,313 $ 306,198 Prepaid Expenses and Other Current Assets Prepaid expenses and other current assets consists of the following (in thousands): September 30, 2018 December 31, 2017 Inventory deposit $ 19,290 $ 34,141 Prepaid income taxes 83,598 38,134 Other current assets 118,262 96,215 Other prepaid expenses and deposits 14,731 8,840 Total prepaid expenses and other current assets $ 235,881 $ 177,330 Property and Equipment, Net Property and equipment, net consists of the following (in thousands): September 30, 2018 December 31, 2017 Equipment and machinery $ 54,169 $ 47,711 Computer hardware and software 28,549 22,124 Furniture and fixtures 3,641 3,020 Leasehold improvements 36,350 30,548 Building 35,154 35,154 Construction-in-process 1,931 4,742 Property and equipment, gross 159,794 143,299 Less: accumulated depreciation (84,397 ) (69,020 ) Property and equipment, net $ 75,397 $ 74,279 Depreciation expense was $5.4 million and $5.2 million for the three months ended September 30, 2018 and 2017 , respectively, and $16.0 million and $15.0 million for the nine months ended September 30, 2018 and 2017 , respectively. Accrued Liabilities Accrued liabilities consist of the following (in thousands): September 30, 2018 December 31, 2017 Accrued payroll related costs $ 55,422 $ 56,626 Accrued manufacturing costs 21,282 35,703 Accrued product development costs 7,552 21,201 Accrued warranty costs 10,115 7,415 Accrued professional fees 6,262 7,086 Accrued taxes 770 794 Other 1,705 5,002 Total accrued liabilities $ 103,108 $ 133,827 Warranty Accrual The following table summarizes the activity related to our accrued liability for estimated future warranty costs (in thousands): Nine Months Ended September 30, 2018 2017 Warranty accrual, beginning of period $ 7,415 $ 6,744 Liabilities accrued for warranties issued during the period 6,898 5,020 Warranty costs incurred during the period (4,198 ) (3,478 ) Warranty accrual, end of period $ 10,115 $ 8,286 Contract Balances The following table summarizes the activity related to our contract assets (in thousands): Three Months Ended Nine Months Ended Contract assets, beginning balance $ 6,959 $ — Less: Beginning balance reclassified to accounts receivable upon invoice (1,505 ) — Add: Contract assets recognized 3,963 9,417 Contract assets, ending balance $ 9,417 $ 9,417 The following table summarizes the activity related to our contract liabilities (in thousands): Three Months Ended Nine Months Ended Contract liabilities, beginning balance $ 21,842 $ 16,521 Less: Revenue recognized from beginning balance (2,157 ) (6,107 ) Less: Beginning balance reclassified to deferred revenue (970 ) (521 ) Add: Contract liabilities recognized 6,580 15,402 Contract liabilities, ending balance $ 25,295 $ 25,295 As of September 30, 2018, $10.9 million of our contract liabilities was included in “Other current liabilities” with the remaining balance included in “Other long-term liabilities”. Deferred Revenue and Performance Obligations Deferred revenue is comprised mainly of unearned revenue related to multi-year PCS contracts, services and product deferrals related to acceptance clauses. The following table summarizes the activity related to our deferred revenue (in thousands): Three Months Ended Nine Months Ended Deferred revenue, beginning balance $ 448,644 $ 498,740 (1) Less: Revenue recognized from beginning balance (97,995 ) (306,350 ) Add: Deferral of revenue in current period, excluding amounts recognized during the period 179,206 337,465 Deferred revenue, ending balance $ 529,855 $ 529,855 _________________________________ (1) The beginning balance of the nine months ended September 30, 2018 excluded the $16.5 million that was reclassified to other current liabilities and other long-term liabilities at January 1, 2018 as a result of our adoption of ASC 606. See Note 1 for details. Revenue from Remaining Performance Obligations Revenue from remaining performance obligations represents contracted revenue that has not yet been recognized, which includes contract liabilities and deferred revenue that will be recognized as revenue in future periods. As of September 30, 2018 , approximately $555.2 million of revenue is expected to be recognized from remaining performance obligations. We expect to recognize revenue on approximately 84% of these remaining performance obligations over the next 2 years and 16% during the 3rd to the 5th year. Other Income (Expense), Net Other income (expense), net consists of the following (in thousands): Three Months Ended Nine Months Ended 2018 2017 2018 2017 Interest income $ 8,585 $ 2,332 $ 21,933 $ 4,889 Unrealized loss on investments in privately-held companies, net — — (9,100 ) — Other income (expense) 707 (196 ) (187 ) (609 ) Total $ 9,292 $ 2,136 $ 12,646 $ 4,280</t>
  </si>
  <si>
    <t>Investments in privately-held companies [Abstract]</t>
  </si>
  <si>
    <t>5. Investments Investments in Privately-Held Companies We adopted ASU 2016-01 in the three months ended March 31, 2018 (refer to Note 1). As of September 30, 2018 and December 31, 2017 , we held non-marketable equity investments of approximately $35.0 million and $36.1 million , respectively, in privately-held companies. These investments do not have readily determinable fair values and are measured using the measurement alternative. As of September 30, 2018, $27.0 million of the total investment amount of $35.0 million was re-measured as further described below, and are classified within Level III of the fair value hierarchy. Prior to 2018, we did not record any impairment losses for these investments. During the three months ended September 30, 2018 , no impairment or adjustment was recorded. During the nine months ended September 30, 2018, we recorded $1.2 million of unrealized gain on investments in one company after they were re-measured to fair value as of the date observable transactions occurred. In addition, during the nine months ended September 30, 2018, we recorded $10.3 million of impairment loss on an investment. The unrealized gain and loss are classified in “Other income (expense), net” in our accompanying unaudited condensed consolidated statements of operations.</t>
  </si>
  <si>
    <t>Commitments and Contingencies</t>
  </si>
  <si>
    <t>Commitments and Contingencies Disclosure [Abstract]</t>
  </si>
  <si>
    <t>6. Commitments and Contingencies Operating Leases We lease various offices and data centers in North America, Europe, Asia and Australia under non-cancelable operating lease arrangements that expire on various dates through 2025. There have been no material changes in our future minimum payment obligations under our operating leases that existed as of December 31, 2017 , as disclosed in our Annual Report on Form 10-K for the year ended December 31, 2017 , except as follows. During the nine months ended September 30, 2018 , we entered into new leases primarily related to additional data center capacity and co-location services. As of September 30, 2018 , the total minimum future payment commitment under these new leases was approximately $47.7 million , of which $1.2 million is due in 2018 , with the remainder due in 2021 through 2028 . We recognize rent expense under these arrangements on a straight-line basis over the term of the leases. For the three months ended September 30, 2018 and 2017 , rent expense for all operating leases amounted to $2.8 million and $2.5 million , respectively, and to $7.9 million and $7.5 million for the nine months ended September 30, 2018 and 2017, respectively. Financing Obligation—Build-to-Suit Lease In August 2012, we executed a lease for a building then under construction in Santa Clara, California to serve as our headquarters. The lease term is 120 months and commenced in August 2013. The lease is accounted for as a financing obligation and the lease payments are attributed to (1) a reduction of the principal financing obligation; (2) imputed interest expense; and (3) land lease expense, representing an imputed cost to lease the underlying land of the building. There have been no material changes in our future minimum payment obligations under this financing lease, as disclosed in our Annual Report on Form 10-K for the year ended December 31, 2017 . Land lease expense related to our lease financing obligation is classified as rent expense in our unaudited condensed consolidated statements of operations, and amounted to $0.3 million for the three months ended September 30, 2018 and 2017 , and $1.0 million for the nine months ended September 30, 2018 and 2017, respectively.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We issue purchase orders to our contract manufacturers for finished products and a significant portion of these orders consist of firm non-cancellable commitments. In addition, we purchase strategic component inventory from certain suppliers under purchase commitments that in some cases are non-cancellable, including integrated circuits, which are consigned to our contract manufacturers. As of September 30, 2018 , we had non-cancellable purchase commitments of $423.1 million , of which $370.4 million was to our contract manufacturers and suppliers. We have not recorded a liability related to these purchase commitments. In addition, we have provided deposits to secure our obligations to purchase inventory. We had $22.0 million and $36.9 million in deposits as of September 30, 2018 and December 31, 2017 , respectively. These deposits are classified in “Prepaid expenses and other current assets” and “Other assets” in our accompanying unaudited condens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ny significant impact on our consolidated financial statements to date. Legal Proceedings Cisco Systems, Inc. (“Cisco”) Matters On August 6, 2018, we entered into a settlement agreement with Cisco Systems, Inc. (“Cisco”) as described in Note 11 relating to several litigation matters which are summarized below. Cisco Systems, Inc. v. Arista Networks, Inc. (Case No. 4:14-cv-05343) (“’43 Case”) On December 5, 2014, Cisco filed a complaint against us in the District Court for the Northern District of California alleging that we infringe U.S. Patent Nos. 6,377,577; 6,741,592; 7,023,853; 7,061,875; 7,162,537; 7,200,145; 7,224,668; 7,290,164; 7,340,597; 7,460,492; 8,051,211; and 8,356,296 (respectively, “the ’577 patent,” “the ’592 patent,” “the ’853 patent,” “the ’875 patent,” “the ’537 patent,” “the ’145 patent,” “the ’668 patent,” “the ’164 patent,” “the ’597 patent,” “the ’492 patent,” “the ’211 patent,” and “the ’296 patent”). Pursuant to the settlement with Cisco, as described in Note 11, the ’43 Case was dismissed on August 27, 2018. Cisco Systems, Inc. v. Arista Networks, Inc. (Case No. 5:14-cv-05344) (“’44 Case”) On December 5, 2014, Cisco filed a complaint against us in the District Court for the Northern District of California alleging that we infringe numerous copyrights pertaining to Cisco’s “Command Line Interface” or “CLI” and U.S. Patent Nos. 7,047,526 and 7,953,886 (respectively, “the ’526 patent” and “the ’886 patent”). As relief for our alleged copyright infringement, Cisco sought monetary damages for alleged lost profits, profits from our alleged infringement, statutory damages, attorney’s fees, and associated costs. The ’526 patent is subject to a non-appealable final judgment of non-infringement and the ’886 patent was dismissed with prejudice. On December 14, 2016, following a two-week trial, a jury found that we had proven our copyright defense of scenes a faire. Cisco filed a notice of appeal on June 6, 2017. Cisco did not appeal the jury’s noninfringement verdict on the ’526 patent but did appeal the jury’s finding that we established the defense of scenes a faire. On October 1, 2018, at the parties’ request and pursuant to the settlement agreement, the District Court vacated the jury verdict regarding our copyright defense and dismissed the case. Arista Networks, Inc. v. Cisco Systems, Inc. (Case No. 5:16-cv-00923) (“’23 Case”) On February 24, 2016, we filed a complaint against Cisco in the District Court for the Northern District of California alleging antitrust violations and unfair competition. On August 6, 2018, the Court vacated trial in light of the settlement with Cisco as describe in Note 11. Pursuant to the settlement with Cisco, the ’23 Case was dismissed. Certain Network Devices, Related Software, and Components Thereof (Inv. No. 337-TA-944) (“944 Investigation”) On December 19, 2014, Cisco filed a complaint against us in the USITC alleging that we violated 19 U.S.C. § 1337 (“Section 337”). The USITC instituted Cisco’s complaint as Investigation No. 337-TA-944. Cisco initially alleged that certain of our switching products infringe the ’592, ’537, ’145, ’164, ’597, and ’296 patents. On February 2, 2016, the Administrative Law Judge (“ALJ”) issued his initial determination finding a violation of Section 337. The ALJ found that a violation had occurred in the importation into the United States, the sale for importation or the sale within the United States after importation, of certain network devices, related software, and components thereof that the ALJ found infringed asserted claims 1, 2, 8-11, and 17-19 of the ’537 patent; asserted claims 6, 7, 20, and 21 of the ’592 patent; and asserted claims 5, 7, 45, and 46 of the ’145 patent. The ALJ did not find a violation of Section 337 with respect to any asserted claims of the ’597 and ’164 patents. Cisco dropped the ’296 patent before the hearing. On June 23, 2016, the USITC issued its Final Determination, which found a violation with respect to the ’537, ’592, and ’145 patents, and found no violation with respect to the ’597 and ’164 patents. The USITC also issued a limited exclusion order and a cease and desist order pertaining to network devices, related software, and components thereof that infringe one or more of claims 1, 2, 8-11, and 17-19 of the ’537 patent; claims 6, 7, 20, and 21 of the ’592 patent; and claims 5, 7, 45, and 46 of the ’145 patent. On August 22, 2016, the Presidential review period for the 944 Investigation expired. The USITC orders will be in effect until the expiration of the ’537, ’592, and ’145 patents. Both we and Cisco filed petitions for review of the USITC’s Final Determination to the Federal Circuit. The appeal was fully briefed and oral argument was held on June 6, 2017. On September 27, 2017, the Federal Circuit affirmed the USITC’s Final Determination. In response to the USITC’s findings in the 944 Investigation, we made design changes to our products for sale in the United States to address the features that were found to infringe the ’537, ’592, and ’145 patents. Following the issuance of the final determination in the 944 Investigation, we submitted a Section 177 ruling request to CBP seeking approval to import these redesigned products into the United States. On August 26, 2016, Cisco filed an enforcement complaint under Section 337 with the USITC. Cisco alleged that we violated the cease and desist and limited exclusion orders issued in the 944 Investigation by engaging in the “marketing, distribution, offering for sale, selling, advertising, and/or aiding or abetting other entities in the sale and/or distribution of products that Cisco alleges continue to infringe claims 1-2, 8-11, and 17-19 of the ’537 patent,” despite the design changes we made to those products. On September 28, 2016, the USITC instituted the enforcement proceeding. On April 7, 2017, we received a 177 ruling from CBP finding that our redesigned products did not infringe the relevant claims of the ’537, ’592, and ʼ145 patents, and approving the importation of those redesigned products into the United States. On June 20, 2017, the ALJ issued his initial determination finding that we did not violate the June 23, 2016 cease and desist order. The initial determination also recommended a civil penalty of $307 million if the USITC decided to overturn the finding of no violation. On July 3, 2017, the parties filed petitions for review of certain findings in the initial determination. On August 4, 2017, the USITC issued an order remanding the investigation to the ALJ to make additional findings on certain issues and issue a remand initial determination. The USITC ordered the ALJ to set a schedule for completion of any necessary remand proceedings and a new target date for the enforcement action (the “944 Enforcement Action”). The ALJ held a hearing on February 1, 2018 and issued a remand initial determination on June 4, 2018, again finding that we did not violate the June 23, 2016 cease and desist order. Pursuant to the settlement with Cisco, the 944 Enforcement Investigation was terminated on September 17, 2018. The parties have jointly requested suspension of the remedial orders in the 944 Investigation, and on October 23, 2018, the ITC instituted a modification proceeding to determine how to modify the orders consistent with the parties’ request. Certain Network Devices, Related Software, and Components Thereof (Inv. No. 337-TA-945) (“945 Investigation”) On December 19, 2014, Cisco filed a complaint against us in the USITC alleging that we violated Section 337. The USITC instituted Cisco’s complaint as Investigation No. 337-TA-945. The remedial orders from the 945 Investigation are no longer in effect and will terminate when the USPTO issues a certificate cancelling the asserted claims of the ’668 patent based on the IPR proceeding described below. Inter Partes Reviews We have filed petitions for Inter Partes Review of the ’597, ’211, ’668, ’853, ’537, ’577, ’886, and ’526 patents. IPRs relating to the ’597 (IPR No. 2015-00978) and ’211 (IPR No. 2015-00975) patents were instituted in October 2015 and hearings on these IPRs were completed in July 2016. On September 28, 2016, the PTAB issued a final written decision finding claims 1, 14, 39-42, 71, 72, 84, and 85 of the ’597 patent unpatentable. The PTAB also found that claims 29, 63, 64, 73, and 86 of the ’597 patent had not been shown to be unpatentable. On October 5, 2016, the PTAB issued a final written decision finding claims 1 and 12 of the ’211 patent unpatentable. The PTAB also found that claims 2, 6-9, 13, and 17-20 of the ’211 patent had not been shown to be unpatentable. Both parties have appealed the final written decisions on the ’211 and ’537 patent IPRs. The hearing for the ’211 IPR appeal was held in March 2018, and on March 28, 2018, the Federal Circuit remanded the matter back to the PTAB for further proceedings. IPRs relating to the ’668 (IPR No. 2016-00309), ’577 (IPR No. 2016-00303), ’853 (IPR No. 2016-0306), and ’537 (IPR No. 2016-0308) patents were instituted in June 2016 and hearings were held on March 7, 2017. On May 25, 2017, the PTAB issued final written decisions finding claims 1, 7-10, 12-16, 18-22, 25, and 28-31 of ’577 patent unpatentable, and that claim 2 of the ’577 patent, claim 63 of the ’853 patent, and claims 1, 10, 19, and 21 of the ’537 patent had not been shown to be unpatentable. On June 1, 2017, the PTAB issued a final written decision finding claims 1-10, 12-13, 15-28, 30-31, 33-36, 55-64, 66-67, and 69-72 of the ’668 patent unpatentable. We filed a Notice of Appeal concerning the ’577 patent on July 21, 2017, and Notices of Appeal concerning the ‘853 and ’537 patents on July 26, 2017. Cisco cross-appealed concerning the ’577 patent on July 26, 2017 and filed a Notice of Appeal concerning the ’668 patent on August 1, 2017. For the appeals of the IPRs on the ’668 and ’577 patents, the Federal Circuit granted our motion for an expedited briefing schedule, and the hearings were held on February 9, 2018. On February 14, 2018, the Federal Circuit affirmed the PTAB’s final written decision on the ’668 patent. OptumSoft, Inc. Matters On April 4, 2014, OptumSoft filed a lawsuit against us in the Superior Court of California, Santa Clara County titled OptumSoft, Inc. v. Arista Networks, Inc. ,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 In its lawsuit, OptumSoft has asked the Court to order us to (i) give OptumSoft access to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ated July 28, 2010, a trust for the benefit of the minor children of Mr. Cheriton, is one of our largest stockholders. On April 14, 2014, we filed a cross-complaint against OptumSoft, in which we asserted our ownership of the software components at issue and our interpretation of the 2004 agreement. Among other things, we asserted that the language of the 2004 agreement and the parties’ long course of conduct support our ownership of the disputed software components. We asked the Court to declare our ownership of those software components, all similarly-situated software components developed in the future and all related intellectual property. We also asserted that, even if we are found not to own certain components, such components are licensed to us under the terms of the 2004 agreement. However, there can be no assurance that our assertions will ultimately prevail in litigation. 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meritorious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 The parties tried Phase I of the case, relating to contract interpretation and application of the contract to certain claimed source code, in September 2015. On March 23, 2016, the Court issued a Final Statement of Decision Following Phase I Trial, in which it agreed with and adopted our interpretation of the 2004 agreement and held that we, and not OptumSoft, own all the software at issue in Phase I. The remaining issues that were not addressed in the Phase I trial are set to be tried in Phase II, including the application of the Court’s interpretation of the 2004 agreement to any other source code that OptumSoft claims to own and the trade secret misappropriation and confidentiality claims. The Phase II Trial is set for September 23, 2019 by the judge. We intend to vigorously defend against any claims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An adverse litigation ruling could result in a significant damages award against us and injunctive relief. In addition, OptumSoft could assert additional or different claims against us, including claims that our license from OptumSoft is invalid.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one or more of these legal matters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September 30, 2018 , provisions recorded for contingent losses related to other claims and matters have not been significant. Based on currently 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Equity Award Plan Activities</t>
  </si>
  <si>
    <t>Disclosure of Compensation Related Costs, Share-based Payments [Abstract]</t>
  </si>
  <si>
    <t>7. Equity Award Plan Activities 2014 Equity Incentive Plan Effective January 1, 2018 , our board of directors authorized an increase of 2,211,176 shares to the shares available for issuance under the 2014 Equity Incentive Plan (the “2014 Plan”). Pursuant to the 2014 Plan, the 2018 share increase is determined based on the lesser of 3% of total shares of common stock outstanding as of December 31, 2017 , 12,500,000 shares, or such amount as determined by our board of directors. As of September 30, 2018 , there remained approximately 22.9 million shares available for issuance under the 2014 Plan. 2014 Employee Stock Purchase Plan Effective January 1, 2018, our board of directors authorized an increase of 737,058 shares to shares available for issuance under our 2014 Employee Stock Purchase Plan (the “ESPP”). Pursuant to the ESPP, the 2018 share increase is determined based the lesser of 1% of the total shares of common stock outstanding on December 31, 2017 , 2,500,000 shares, or such amount as determined by our board of directors. As of September 30, 2018 , there remained 2,533,438 shares available for issuance under the ESPP. During the three and nine months ended September 30, 2018 , we issued 81,769 shares and 190,659 shares at a weighted-average purchase price of $98.00 and $80.35 per share, respectively, under the ESPP. Stock Option Activities The following table summarizes the option activity under our stock plans and related information (in thousands, except years and per share amounts): Options Outstanding Number of Outstanding Options Weighted- Weighted- Aggregate Balance—December 31, 2017 7,024 $ 33.05 6.1 $ 1,422,637 Options granted 82 244.20 Options exercised (1,038 ) 33.07 Options canceled (41 ) 53.44 Balance—September 30, 2018 6,027 $ 35.78 5.4 $ 1,386,807 Vested and exercisable—September 30, 2018 2,734 $ 22.39 4.8 $ 665,576 Restricted Stock Unit (RSU) Activities A summary of the RSU activity under our stock plans and related information are presented below (in thousands, except years and per share amounts): Number of Weighted- Weighted-Average Remaining Contractual Term (in years) Aggregate Intrinsic Value Unvested balance—December 31, 2017 1,537 $ 104.29 1.6 $ 362,119 RSUs granted 231 274.46 RSUs vested (405 ) 93.92 RSUs forfeited/canceled (56 ) 127.57 Unvested balance—September 30, 2018 1,307 $ 136.63 1.5 $ 347,386 Shares Available for Grant The following table presents the stock activity and the total number of shares available for grant under the 2014 Plan as of September 30, 2018 (in thousands): Number of Shares Balance—December 31, 2017 13,512 Authorized 2,211 Options granted (82 ) RSUs granted (231 ) Options canceled 41 RSUs forfeited 56 Shares traded for taxes 27 Balance—September 30, 2018 15,534 Stock-Based Compensation Expense Total stock-based compensation expense related to options, restricted stock units and employee stock purchase rights granted were allocated as follows (in thousands): Three Months Ended September 30, Nine Months Ended 2018 2017 2018 2017 Cost of revenue $ 1,268 $ 1,113 $ 3,706 $ 3,224 Research and development 12,010 11,048 34,700 30,977 Sales and marketing 6,537 5,115 18,771 12,651 General and administrative 3,439 2,876 9,406 8,139 Total stock-based compensation $ 23,254 $ 20,152 $ 66,583 $ 54,991 As of September 30, 2018 , unrecognized stock-based compensation expenses by award type and their expected weighted-average recognition periods are summarized in the following table (in thousands, except years). September 30, 2018 Stock Option RSU ESPP Restricted Stock Unrecognized stock-based compensation expense $ 60,754 $ 161,733 $ 9,722 $ 5,825 Weighted-average amortization period 3.6 years 3.2 years 1.2 years 4.0 years Restricted Stock Pursuant to the close of an acquisition during the current quarter (see Note 2), we issued 21,749 restricted shares of our common stock to certain key employees. These restricted shares vest over 4 years from the acquisition date and any unvested shares will be forfeited upon termination of such employees under certain conditions. The acquisition date fair value of these shares will be recognized as stock-based compensation over their vesting period.</t>
  </si>
  <si>
    <t>Net Income Per Share Available to Common Stock</t>
  </si>
  <si>
    <t>Earnings Per Share [Abstract]</t>
  </si>
  <si>
    <t>8. Net Income Per Share Available to Common Stock The following table sets forth the computation of our basic and diluted net income per share available to common stock (in thousands, except per share amounts): Three Months Ended September 30, Nine Months Ended September 30, 2018 2017 2018 2017 Numerator: Basic: Net income $ 168,524 $ 133,722 $ 157,793 $ 319,368 Less: undistributed earnings allocated to participating securities (85 ) (182 ) (87 ) (725 ) Net income available to common stockholders, basic $ 168,439 $ 133,540 $ 157,706 $ 318,643 Diluted: Net income attributable to common stockholders, basic $ 168,439 $ 133,540 $ 157,706 $ 318,643 Add: undistributed earnings allocated to participating securities 6 15 7 61 Net income attributable to common stockholders, diluted $ 168,445 $ 133,555 $ 157,713 $ 318,704 Denominator: Basic: Weighted-average shares used in computing net income per share available to common stockholders, basic 75,011 72,588 74,506 71,903 Diluted: Weighted-average shares used in computing net income per share available to common stockholders, basic 75,011 72,588 74,506 71,903 Add weighted-average effect of dilutive securities: Stock options and RSUs 5,967 6,636 6,298 6,528 Employee stock purchase plan 40 98 40 97 Weighted-average shares used in computing net income per share available to common stockholders, diluted 81,018 79,322 80,844 78,528 Net income per share attributable to common stockholders: Basic $ 2.25 $ 1.84 $ 2.12 $ 4.43 Diluted $ 2.08 $ 1.68 $ 1.95 $ 4.06 The following weighted-average outstanding shares of common stock equivalents were excluded from the computation of diluted net income per share available to common stockholders for the periods presented because including them would have been anti-dilutive (in thousands): Three Months Ended September 30, Nine Months Ended September 30, 2018 2017 2018 2017 Stock options and RSUs to purchase common stock 82 14 87 73 Employee stock purchase plan 98 — 59 — Total 180 14 146 73</t>
  </si>
  <si>
    <t>Income Taxes</t>
  </si>
  <si>
    <t>Income Tax Disclosure [Abstract]</t>
  </si>
  <si>
    <t>9. Income Taxes Three Months Ended September 30, Nine Months Ended September 30, 2018 2017 2018 2017 (in thousands, except percentages) Income before income taxes $ 189,389 $ 142,267 $ 90,311 $ 333,125 Provision for (benefit from) income taxes $ 20,865 $ 8,545 $ (67,482 ) $ 13,757 Effective tax rate 11.0 % 6.0 % (74.7 )% 4.1 % The effective tax rates above reflect tax expense recorded on pre-tax income in the three months ended September 30, 2018 and an overall tax benefit recorded on pre-tax income in the nine months ended September 30, 2018. The tax expense recorded in the three months ended September 30, 2018 includes a lower U.S. corporate tax and U.S. tax on foreign earnings, as a result of the Tax Cuts and Jobs Act (“Tax Act”), and the tax effects of business acquisitions, including integration. For the nine months ended September 30, 2018, the rate also includes a federal and state tax discrete benefit on a $405.0 million charge related to our legal settlement with Cisco recorded in the three months ended June 30, 2018. In all periods, excess tax benefits attributable to equity compensation also significantly benefit the effective tax rate. Integrating intellectual property from acquisitions into our business generally involves intercompany transactions and legal entity restructurings that have the impact of increasing our provision for income taxes. Consequently, our provision for income taxes and our effective tax rate may initially increase in the period of and shortly after an acquisition and integration. The magnitude of this impact will depend upon the specific type, size, and taxing jurisdictions of the intellectual property as well as the relative contribution to income in subsequent periods. We operate in a number of tax jurisdictions and are subject to taxes in each country or jurisdiction in which we conduct business. Earnings from our non-U.S. activities are subject to local country income tax and may be subject to U.S. income tax. On December 22, 2017, the U.S. government enacted comprehensive tax legislation.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and (5) creating the base erosion anti-abuse tax (“BEAT”), a new minimum tax. The Tax Act includes provisions for Global Intangible Low-Taxed Income (“GILTI”) wherein taxes on foreign income are imposed in excess of a deemed return on tangible assets of foreign corporations. This income will effectively be taxed at a 10.5% tax rate in general. Our deferred tax assets and liabilities are still being evaluated to determine if they should be recognized for the basis differences expected to reverse as a result of GILTI provisions that are effective for us after the calendar year ending December 31, 2017 . Because of the complexity of the new provisions, we are continuing to evaluate how the provisions will be accounted for under U.S. GAAP wherein companies are allowed to make an accounting policy election of either (i) account for GILTI as a component of tax expense in the period in which we are subject to the rules (the “period cost method”), or (ii) account for GILTI in our measurement of deferred taxes (the “deferred method”). Currently, we have not elected a method but we have included an estimate of the impact to our effective tax rate for the year ended December 31, 2018 . A formal election will only be made after our completion of the analysis of the GILTI provisions and the release of new regulations providing further insight into the new rules. Our election method will depend, in part, on analyzing our global income to determine whether we expect to have future U.S. inclusions in our taxable income related to GILTI and, if so, the impact that is expected. As of September 30, 2018 , we have not yet completed our accounting for the tax effects of the enactment of the Tax Act. We recognized a provisional tax amount of $51.8 million in the fourth quarter of 2017 for the transition tax liability and the revaluation of our deferred income taxes as a result of the rate change. In the nine months ended September 30, 2018 , we did not revise this estimate. In addition, we recorded a reasonable estimate for the effect of the new legislation as discussed above, which impacts our US income tax liabilities for the year ending December 31, 2018 . Our estimates may also be affected as we gain a more thorough understanding of the tax law. These changes could be material to income tax expense. We will continue to refine our estimates related to the impact of the Tax Act during the one-year measurement period allowed under Staff Accounting Bulletin 118 (“SAB 118”).</t>
  </si>
  <si>
    <t>Segment Information</t>
  </si>
  <si>
    <t>Segment Reporting [Abstract]</t>
  </si>
  <si>
    <t>10. Segment Information We have determined that we operate as one reportable segment. The following table represents revenue based on the customer’s location, as determined by the customer’s shipping address (in thousands): Three Months Ended September 30, Nine Months Ended September 30, 2018 2017 2018 2017 Americas $ 406,666 $ 309,318 $ 1,099,624 $ 878,201 Europe, Middle East and Africa 92,911 79,143 316,608 199,244 Asia-Pacific 63,732 49,172 139,411 100,874 Total revenue $ 563,309 $ 437,633 $ 1,555,643 $ 1,178,319 Long-lived assets, excluding intercompany receivables, investments in subsidiaries, privately-held equity investments and deferred tax assets, net by location are summarized as follows (in thousands): September 30, 2018 December 31, 2017 United States $ 69,093 $ 69,128 International 6,304 5,151 Total $ 75,397 $ 74,279</t>
  </si>
  <si>
    <t>Legal Settlement</t>
  </si>
  <si>
    <t>Legal Settlement [Abstract]</t>
  </si>
  <si>
    <t>11. Legal Settlement On August 6, 2018, we entered into a binding term sheet with Cisco (“Term Sheet”). Under the Term Sheet, we paid Cisco $400.0 million on August 20, 2018, and the parties obtained dismissals of all ongoing district court and USITC litigation between them. Cisco granted us a release for all past claims relating to the patents Cisco asserted against us in the district court and USITC, and we granted Cisco a release from all past antitrust and unfair competition claims. These mutual releases extended to the Company's and Cisco’s customers, contract manufacturers, and partners. The parties further agreed to a five -year stand-down period for any utility patent infringement claims either may have against features currently implemented in the other party’s products and services, with some carve-outs for products stemming from acquired companies. The parties further agreed to a three -year dispute resolution process for allegations by either party against new and/or modified features in the other party’s products. We also agreed to make certain modifications to our Command Line Interface (“CLI”). Upon signing the Term Sheet, we recorded a legal settlement charge of $405.0 million to operating expenses, which included legal fees associated with the settlement in the three months ended June 30, 2018. We have also recorded a corresponding income tax benefit of $0.9 million and $99.9 million for the three and nine months ended September 30, 2018.</t>
  </si>
  <si>
    <t>Organization and Summary of Significant Accounting Policies (Policies)</t>
  </si>
  <si>
    <t>Basis of Presentation and Principles of Consolidation</t>
  </si>
  <si>
    <t>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nine months ended September 30, 2018 , are not necessarily indicative of the results expected for the full fiscal year. The condensed consolidated balance sheet as of December 31, 2017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17 , filed with the SEC on February 20, 2018. Certain reclassifications of prior period amounts were made in the current year to conform to the current period presentation.</t>
  </si>
  <si>
    <t>Use of Estimates</t>
  </si>
  <si>
    <t>The preparation of the accompanying condensed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recognition and measurement of contingent liabilities; valuation of equity investments in privately-held companies; determination of fair value for stock-based awards; and valuation of warranty accruals. We evaluate our estimates and assumptions based on historical experience and other factors and adjust those estimates and assumptions when facts and circumstances dictate. Actual results could differ materially from those estimates.</t>
  </si>
  <si>
    <t>Investments in Privately-held Companies</t>
  </si>
  <si>
    <t xml:space="preserve">Our equity investments in privately-held companies without readily determinable fair values are measured using the measurement alternative, defined by Accounting Standards Codification (“ASC”) 321- Investments-Equity Securities as cost, less impairments, and adjusted up or down based on observable price changes in orderly transactions for identical or similar investments of the same issuer. Any adjustments resulting from impairments and/or observable price changes are recorded as “Other income (expense), net” in our condensed consolidated statements of operations. Prior to 2018, such investments were accounted for under the cost method and were recorded at historical cost at the time of investment, with adjustments to the balance only in the event of an impairment. Our equity investments in privately-held companies are included in “Investments” in our condensed consolidated balance sheets. </t>
  </si>
  <si>
    <t>Revenue Recognition</t>
  </si>
  <si>
    <t>Effective January 1, 2018, we adopted a new revenue recognition policy in accordance with ASC 606 - Revenue from Contracts with Customers (“ASC 606”) using the modified retrospective method as discussed in the section titled Recently Adopted Accounting Pronouncements of this Note 1. Prior to 2018, our revenue recognition policy was based on ASC 605 - Revenue Recognition (“ASC 605”), and is described in Note 1 of Notes to Consolidated Financial Statements under Item 8 of our Annual Report on Form 10-K for the year ended December 31, 2017 , filed with the SEC on February 20, 2018. 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ost-contract support,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able pattern of delivery related to these promises. We do not provide unspecified upgrades on a set schedule and addresses customer requests for technical support if and when they arise, with the related expenses recognized as incurred. PCS contracts generally have a term of one to three years. We include billed but unearned PCS revenue in deferred revenu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limit the amount of revenue recognition for contracts containing forms of variable consideration, such as future performance obligations, customer-specific returns, and acceptance or refund obligations. We include some or all of an estimate of the related at risk consideration in the transaction price only to the extent that it is probable that a significant reversal in the amount of cumulative revenue recorded under each contract will not occur when the uncertainties surrounding the variable consideration are resolved.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A contract asset is recognized when we have performed under the contract, but our right to consideration is conditional on something other than the passage of time. Contract assets are included in “Other current assets” on our condensed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on our condensed consolidated balance sheets. Assets Recognized from Costs to Obtain a Contract with a Customer Effective January 1, 2018 in connection with the adoption of ASC 606, we recognize an asset for the incremental costs of obtaining a contract with a customer if we expect the benefit of those costs to be longer than one year. We have determined that certain sales commissions earned by our sales force meet the requirements for capitalization. These costs are deferred and then amortized over a period of benefit that we have determined to be five years. Total capitalized costs to obtain a contract are included in other current and long-term assets on our condensed consolidated balance sheets.</t>
  </si>
  <si>
    <t>We use the acquisition method to account for our business combinations in accordance with ASC 805 - Business Combinations (“ASC 805”). We allocate the total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costs and restructuring costs are expensed as incurred.</t>
  </si>
  <si>
    <t>We perform our annual goodwill impairment analysis in the fourth quarter of each year or more frequently if there are any events or circumstances that would indicate the carrying amount is not recoverable. We first perform a qualitative assessment to determine if it’s necessary to perform a quantitative assessment. If after our qualitative assessment, we determine it is more likely than not that the fair value of the Company is less than its carrying amount, then a quantitative test is performed by comparing the fair value of the Company with its carrying amount in accordance with Accounting Standard Update (“ASU”) No. 2017-04, Intangibles—Goodwill and Other (Topic 350): Simplifying the Test for Goodwill Impairment . We would recognize an impairment loss for the amount by which the carrying amount exceeds the fair value.</t>
  </si>
  <si>
    <t>Intangible Assets</t>
  </si>
  <si>
    <t>Intangible assets are carried at cost less accumulated amortization. All intangible assets have been determined to have definite lives and are amortized on a straight-line basis over their estimated remaining useful lives, ranging from one to seven years. Intangible assets are tested for impairment annually in the fourth quarter of each year or whenever events or changes in circumstances indicate that their carrying amounts may not be recoverable.</t>
  </si>
  <si>
    <t>Recently Adopted Accounting Pronouncements and Recent Accounting Pronouncements Not Yet Effective</t>
  </si>
  <si>
    <t>Recently Adopted Accounting Pronouncements Revenue Recognition During May 2014, the Financial Accounting Standards Board (“FASB”) issued ASU 2014-09, Revenue from Contracts with Customers (Topic 606) . In 2016, the FASB issued ASU No. 2016-08, ASU No. 2016-10 and ASU No. 2016-12, which provide interpretive clarifications on the new guidance in Topic 606 (collectively, “the new standard”). Under the new standard, the recognition of revenue is based on consideration we expect to be entitled to from the transfer of goods or services to a customer. The primary impact of the new standard is related to the deferral of incremental commission costs of obtaining customer service contracts, which were previously expensed as incurred. Under the new standard, we defer all such costs and amortize them over the expected period of benefit. The new standard also requires companies to account for termination clauses at the onset of an arrangement. While there is limited history of cancellations, our prepaid subscription offerings are generally cancellable by customers with 30 days’ notice, therefore, the subscription contracts are considered month-to-month. While these prepaid amounts have historically been recorded to deferred revenue, the new standard requires that we record these amounts as other liabilities. In addition, the new standard may impact the amount and timing of revenue recognition of certain sales arrangements and the related disclosures on our consolidated financial statements. We adopted the new standard in our first quarter of 2018 using the modified retrospective method, which resulted in a cumulative effect adjustment of $3.5 million that increased retained earnings to capitalize certain commission costs that were expensed in the prior year. Correspondingly, we increased prepaid expenses and other current assets by $2.0 million , other assets by $2.2 million , and decreased deferred tax assets by $0.7 million as of January 1, 2018. In addition, we reclassified $16.5 million of deferred revenue as of January 1, 2018 to other current liabilities and other long-term liabilities related to our prepaid subscription offerings. The impact of adopting the new standard was no t material to our financial results for the three and nine months ended September 30, 2018 and we do not expect the impact to be material to the financial results for our fiscal 2018. We apply a practical expedient to expense costs as incurred for costs to obtain a contract with a customer when the amortization period would have been one year or less, as well as the portfolio approach for the contracts reviewed. These costs include a portion of our sales force compensation program as we have determined annual compensation is commensurate with recurring sales activities. Financial Instruments In January 2016, the FASB issued ASU 2016-01, Financial Instruments-Recognition and Measurement of Financial Assets and Financial Liabilities (“ASU 2016-01”) , which enhances the reporting model for financial instruments to provide users of financial statements with more decision-useful information. In February 2018, the FASB issued ASU 2018-03, Technical Corrections and Improvements to Financial Instruments , to clarify certain aspects of ASU 2016-01. ASU 2016-01 and ASU 2018-03 (collectively, the “new guidance”) address certain aspects of recognition, measurement, presentation, and disclosure of financial instruments. We adopted this new guidance in our first quarter of fiscal 2018. Under the new guidance, there was no change in the accounting of our marketable securities as our investment policy only allows investments in debt securities. For our cost method equity investments in privately-held companies without readily determinable fair value, we elected to use the measurement alternative, defined as cost, less impairments, as adjusted up or down based on observable price changes in orderly transactions for identical or similar investments of the same issuer, which was adopted prospectively. Adjustments resulting from impairments and/or observable price changes are to be recorded as other income (expense) on a prospective basis. The carrying amount of our equity investments and any related gain or loss may fluctuate in the future as a result of the re-measurement of such equity investments upon the occurrence of observable price changes and/or impairments. Income Taxes on Intra-Entity Transfers of Assets In October 2016, the FASB issued ASU 2016-16, Income Taxes (Topic 740): Intra-Entity Transfers of Assets Other Than Inventory, which addresses recognition of current and deferred income taxes for intra-entity asset transfers when assets are sold to an outside party. Current GAAP prohibits the recognition of current and deferred income taxes until the asset has been sold to an outside party. This prohibition on recognition is considered an exception to the principle of comprehensive recognition of current and deferred income taxes in GAAP. The new guidance requires an entity to recognize the income tax consequences when the transfer occurs eliminating the exception. The guidance must be applied on a modified retrospective basis through a cumulative-effect adjustment directly to retained earnings as of the beginning of the period of adoption. We adopted this guidance in our first quarter of fiscal 2018. As a result, we recognized a cumulative effect adjustment in the condensed consolidated balance sheet as of September 30, 2018 by increasing the retained earnings and the deferred tax assets as of January 1, 2018 by approximately $0.1 million , respectively. Restricted Cash in Statement of Cash Flows In November 2016, the FASB issued ASU 2016-18, Statement of Cash Flows (Topic 230): Restricted Cash (a consensus of the FASB Emerging Issues Task Force (“ASU 2016-18”) , which requires that amounts generally described as restricted cash or restricted cash equivalents be included with cash and cash equivalents when reconciling the beginning-of-period and end-of-period total amounts shown on the statement of cash flows. This standard is required to be applied using a retrospective transition method to each period presented. We retrospectively adopted ASU 2016-18 in our first quarter of fiscal 2018. As a result of the adoption, we adjusted the condensed consolidated statement of cash flows for the nine months ended September 30, 2017 to increase the beginning-of-period and end-of-period cash amounts by $4.2 million and $5.5 million , respectively, and to decrease net cash used in investing activities by $1.3 million . Recent Accounting Pronouncements Not Yet Effective Nonemployee Share-Based Payments In June 2018, the FASB issued ASU 2018-07, Compensation—Stock Compensation (Topic 718): Improvements to Nonemployee Share-Based Payment Accounting (“ASU 2018-07”), to simplify the accounting for share-based payments to nonemployees by aligning it with the accounting for share-based payments to employees with certain exceptions. Under the guidance, the measurement of equity-classified nonemployee awards will be fixed at the grant date, which may lower their cost and reduce volatility in the income statement. The guidance is effective for us for our first quarter of 2019. Early adoption is permitted. ASU 2018-07 shall be applied on a modified retrospective basis through a cumulative-effect adjustment to retained earnings as of the beginning of the fiscal year in which the guidance is adopted. We are currently assessing the impact this guidance may have on our consolidated financial statements. Leases In February 2016, the FASB issued ASU No. 2016-02, Leases (“ASU 2016-02”). In July 2018, the FASB issued ASU No. 2018-11, Leases (Topic 842): Targeted Improvements (“ASU 2018-11”). Under the guidance, lessees are required to recognize assets and lease liabilities on the balance sheet for most leases including operating leases and provide enhanced disclosures. There are optional practical expedients that a company may elect to apply. The guidance is effective for our first quarter of 2019 and may be early adopted. Companies can adopt this guidance using a modified retrospective approach or, pursuant to ASU 2018-11, using an additional optional transition method. Under the optional transition method, a company initially applies the new leases standard at the adoption date and recognizes a cumulative-effect adjustment to the opening balance of retained earnings in the period of adoption. We plan to adopt the guidance in the first quarter of 2019 using the additional optional transition method. Management’s evaluation of the new standard is underway, and we have identified the significant changes between the current guidance and the new guidance and expect to elect certain available transitional practical expedients. In addition, we have developed a project plan, performed a risk assessment, and have summarized the terms of our major lease agreements. We are in the process of reviewing our existing lease agreements to assess the impact this guidance may have on our consolidated financial statements. We currently anticipate that the adoption of ASU 2016-02 will materially affect our consolidated balance sheets by recognizing new right-of-use assets and lease liabilities for operating leases, but will not have a material impact on our consolidated statements of operations. Credit Losses of Financial Instruments In June 2016, the FASB issued ASU 2016-13, Financial Instruments-Credit Losses (Topic 326): Measurement of Credit Losses on Financial Instruments , which requires a financial asset measured at amortized cost basis to be presented at the net amount expected to be collected. Credit losses relating to available-for-sale debt securities should be recorded through an allowance for credit losses. This standard is effective for us for our first quarter of 2020. We are currently assessing the impact this guidance may have on our consolidated financial statements.</t>
  </si>
  <si>
    <t>Business Combinations (Tables)</t>
  </si>
  <si>
    <t>Schedule of Purchase Price Allocation</t>
  </si>
  <si>
    <t>The following table summarizes our preliminary purchase price allocation of the two acquisitions, in aggregate, based on the estimated fair value of the assets acquired and liabilities assumed at their respective acquisition dates (in thousands): Purchase Price Allocation Cash and cash equivalents $ 4,953 Other tangible assets 22,445 Liabilities (29,780 ) Intangible assets 63,720 Goodwill 55,168 Net assets acquired $ 116,506</t>
  </si>
  <si>
    <t>Schedule of Intangible Assets Acquired</t>
  </si>
  <si>
    <t xml:space="preserve">The following table shows the valuation of the intangible assets acquired (in thousands) along with their estimated useful lives. Acquisition Date Fair Value Estimated Useful Life Developed technology $ 52,510 5 years Customer relationships 7,080 7 years Trade name 2,470 3 years Others 1,660 1 year Total intangible assets acquired $ 63,720 </t>
  </si>
  <si>
    <t>Fair Value Measurements (Tables)</t>
  </si>
  <si>
    <t>Summary of Fair Value of Financial Assets by Level</t>
  </si>
  <si>
    <t>The following tables summarize the unrealized gains and losses and fair value of these financial assets by significant investment category and their level within the fair value hierarchy (in thousands): September 30, 2018 Amortized Cost Unrealized Gains Unrealized Losses Fair Value Level I Level II Level III Financial Assets: Cash Equivalents: Money market funds $ 170,604 $ — $ — $ 170,604 $ 170,604 $ — $ — Marketable Securities: Commercial paper 46,572 — — 46,572 — 46,572 — U.S. government notes 227,086 — (513 ) 226,573 226,573 — — Corporate bonds 581,093 19 (1,408 ) 579,704 — 579,704 — Agency securities 285,261 — (998 ) 284,263 — 284,263 — 1,140,012 19 (2,919 ) 1,137,112 226,573 910,539 — Other Assets: Money market funds - restricted 4,210 — — 4,210 4,210 — — Total Financial Assets $ 1,314,826 $ 19 $ (2,919 ) $ 1,311,926 $ 401,387 $ 910,539 $ — December 31, 2017 Amortized Cost Unrealized Gains Unrealized Losses Fair Value Level I Level II Level III Financial Assets: Cash Equivalents: Money market funds $ 701,145 $ — $ — $ 701,145 $ 701,145 $ — $ — Agency securities 12,728 — — 12,728 — 12,728 — 713,873 — — 713,873 701,145 12,728 — Marketable Securities: Commercial paper 11,924 — — 11,924 — 11,924 — U.S. government notes 137,025 — (378 ) 136,647 136,647 — — Corporate bonds 313,080 20 (616 ) 312,484 — 312,484 — Agency securities 215,923 2 (617 ) 215,308 — 215,308 — 677,952 22 (1,611 ) 676,363 136,647 539,716 — Other Assets: Money market funds - restricted 5,505 — — 5,505 5,505 — — Total Financial Assets $ 1,397,330 $ 22 $ (1,611 ) $ 1,395,741 $ 843,297 $ 552,444 $ —</t>
  </si>
  <si>
    <t>Fair Value of Available-For-Sale Investments By Contractual Maturity</t>
  </si>
  <si>
    <t>The fair values of available-for-sale marketable securities, by remaining contractual maturity, are as follows (in thousands): September 30, 2018 Due in 1 year or less $ 792,542 Due in 1 year through 2 years 344,570 Total marketable securities $ 1,137,112</t>
  </si>
  <si>
    <t>Financial Statements Details (Tables)</t>
  </si>
  <si>
    <t>Schedule of Cash, Cash Equivalents and Restricted Cash</t>
  </si>
  <si>
    <t>The following table is a reconciliation of cash, cash equivalents and restricted cash reported within the accompanying condensed consolidated balance sheets that sum to the total of the same such amounts shown in the accompanying condensed consolidated statements of cash flows (in thousands): September 30, 2018 September 30, 2017 Cash and cash equivalents $ 524,687 $ 854,479 Restricted cash included in other assets 4,210 5,502 Total cash, cash equivalents and restricted cash $ 528,897 $ 859,981</t>
  </si>
  <si>
    <t>Schedule of Accounts Receivable</t>
  </si>
  <si>
    <t>Accounts receivable, net consists of the following (in thousands): September 30, 2018 December 31, 2017 Accounts receivable $ 333,304 $ 254,881 Allowance for doubtful accounts (498 ) (112 ) Product sales rebate and returns reserve (10,753 ) (7,423 ) Accounts receivable, net $ 322,053 $ 247,346</t>
  </si>
  <si>
    <t>Schedule of Inventories</t>
  </si>
  <si>
    <t>Inventories consist of the following (in thousands): September 30, 2018 December 31, 2017 Raw materials $ 48,697 $ 69,673 Finished goods 167,616 236,525 Total inventories $ 216,313 $ 306,198</t>
  </si>
  <si>
    <t>Schedule of Prepaid Expenses and Other Current Assets</t>
  </si>
  <si>
    <t>Prepaid expenses and other current assets consists of the following (in thousands): September 30, 2018 December 31, 2017 Inventory deposit $ 19,290 $ 34,141 Prepaid income taxes 83,598 38,134 Other current assets 118,262 96,215 Other prepaid expenses and deposits 14,731 8,840 Total prepaid expenses and other current assets $ 235,881 $ 177,330</t>
  </si>
  <si>
    <t>Schedule of Property and Equipment, net</t>
  </si>
  <si>
    <t>Property and equipment, net consists of the following (in thousands): September 30, 2018 December 31, 2017 Equipment and machinery $ 54,169 $ 47,711 Computer hardware and software 28,549 22,124 Furniture and fixtures 3,641 3,020 Leasehold improvements 36,350 30,548 Building 35,154 35,154 Construction-in-process 1,931 4,742 Property and equipment, gross 159,794 143,299 Less: accumulated depreciation (84,397 ) (69,020 ) Property and equipment, net $ 75,397 $ 74,279</t>
  </si>
  <si>
    <t>Schedule of Accrued Liabilities</t>
  </si>
  <si>
    <t>Accrued liabilities consist of the following (in thousands): September 30, 2018 December 31, 2017 Accrued payroll related costs $ 55,422 $ 56,626 Accrued manufacturing costs 21,282 35,703 Accrued product development costs 7,552 21,201 Accrued warranty costs 10,115 7,415 Accrued professional fees 6,262 7,086 Accrued taxes 770 794 Other 1,705 5,002 Total accrued liabilities $ 103,108 $ 133,827</t>
  </si>
  <si>
    <t>Schedule of Warranty Accrual</t>
  </si>
  <si>
    <t>The following table summarizes the activity related to our accrued liability for estimated future warranty costs (in thousands): Nine Months Ended September 30, 2018 2017 Warranty accrual, beginning of period $ 7,415 $ 6,744 Liabilities accrued for warranties issued during the period 6,898 5,020 Warranty costs incurred during the period (4,198 ) (3,478 ) Warranty accrual, end of period $ 10,115 $ 8,286</t>
  </si>
  <si>
    <t>Schedule of Contract Balances</t>
  </si>
  <si>
    <t>The following table summarizes the activity related to our contract assets (in thousands): Three Months Ended Nine Months Ended Contract assets, beginning balance $ 6,959 $ — Less: Beginning balance reclassified to accounts receivable upon invoice (1,505 ) — Add: Contract assets recognized 3,963 9,417 Contract assets, ending balance $ 9,417 $ 9,417 The following table summarizes the activity related to our contract liabilities (in thousands): Three Months Ended Nine Months Ended Contract liabilities, beginning balance $ 21,842 $ 16,521 Less: Revenue recognized from beginning balance (2,157 ) (6,107 ) Less: Beginning balance reclassified to deferred revenue (970 ) (521 ) Add: Contract liabilities recognized 6,580 15,402 Contract liabilities, ending balance $ 25,295 $ 25,295</t>
  </si>
  <si>
    <t>Schedule of Deferred Revenue</t>
  </si>
  <si>
    <t xml:space="preserve">Deferred revenue is comprised mainly of unearned revenue related to multi-year PCS contracts, services and product deferrals related to acceptance clauses. The following table summarizes the activity related to our deferred revenue (in thousands): Three Months Ended Nine Months Ended Deferred revenue, beginning balance $ 448,644 $ 498,740 (1) Less: Revenue recognized from beginning balance (97,995 ) (306,350 ) Add: Deferral of revenue in current period, excluding amounts recognized during the period 179,206 337,465 Deferred revenue, ending balance $ 529,855 $ 529,855 _________________________________ (1) The beginning balance of the nine months ended September 30, 2018 excluded the $16.5 million that was reclassified to other current liabilities and other long-term liabilities at January 1, 2018 as a result of our adoption of ASC 606. See Note 1 for details. </t>
  </si>
  <si>
    <t>Schedule of Other Income (Expense), Net</t>
  </si>
  <si>
    <t>Other income (expense), net consists of the following (in thousands): Three Months Ended Nine Months Ended 2018 2017 2018 2017 Interest income $ 8,585 $ 2,332 $ 21,933 $ 4,889 Unrealized loss on investments in privately-held companies, net — — (9,100 ) — Other income (expense) 707 (196 ) (187 ) (609 ) Total $ 9,292 $ 2,136 $ 12,646 $ 4,280</t>
  </si>
  <si>
    <t>Equity Award Plan Activities (Tables)</t>
  </si>
  <si>
    <t>Schedule of Option Activity</t>
  </si>
  <si>
    <t>The following table summarizes the option activity under our stock plans and related information (in thousands, except years and per share amounts): Options Outstanding Number of Outstanding Options Weighted- Weighted- Aggregate Balance—December 31, 2017 7,024 $ 33.05 6.1 $ 1,422,637 Options granted 82 244.20 Options exercised (1,038 ) 33.07 Options canceled (41 ) 53.44 Balance—September 30, 2018 6,027 $ 35.78 5.4 $ 1,386,807 Vested and exercisable—September 30, 2018 2,734 $ 22.39 4.8 $ 665,576</t>
  </si>
  <si>
    <t>Schedule of Restricted Stock Units Activity</t>
  </si>
  <si>
    <t>A summary of the RSU activity under our stock plans and related information are presented below (in thousands, except years and per share amounts): Number of Weighted- Weighted-Average Remaining Contractual Term (in years) Aggregate Intrinsic Value Unvested balance—December 31, 2017 1,537 $ 104.29 1.6 $ 362,119 RSUs granted 231 274.46 RSUs vested (405 ) 93.92 RSUs forfeited/canceled (56 ) 127.57 Unvested balance—September 30, 2018 1,307 $ 136.63 1.5 $ 347,386</t>
  </si>
  <si>
    <t>Schedule of Shares Available for Grant</t>
  </si>
  <si>
    <t>The following table presents the stock activity and the total number of shares available for grant under the 2014 Plan as of September 30, 2018 (in thousands): Number of Shares Balance—December 31, 2017 13,512 Authorized 2,211 Options granted (82 ) RSUs granted (231 ) Options canceled 41 RSUs forfeited 56 Shares traded for taxes 27 Balance—September 30, 2018 15,534</t>
  </si>
  <si>
    <t>Schedule of Stock-Based Compensation Expense</t>
  </si>
  <si>
    <t>Total stock-based compensation expense related to options, restricted stock units and employee stock purchase rights granted were allocated as follows (in thousands): Three Months Ended September 30, Nine Months Ended 2018 2017 2018 2017 Cost of revenue $ 1,268 $ 1,113 $ 3,706 $ 3,224 Research and development 12,010 11,048 34,700 30,977 Sales and marketing 6,537 5,115 18,771 12,651 General and administrative 3,439 2,876 9,406 8,139 Total stock-based compensation $ 23,254 $ 20,152 $ 66,583 $ 54,991</t>
  </si>
  <si>
    <t>Schedule of Unrecognized Stock-Based Compensation Expense</t>
  </si>
  <si>
    <t>As of September 30, 2018 , unrecognized stock-based compensation expenses by award type and their expected weighted-average recognition periods are summarized in the following table (in thousands, except years). September 30, 2018 Stock Option RSU ESPP Restricted Stock Unrecognized stock-based compensation expense $ 60,754 $ 161,733 $ 9,722 $ 5,825 Weighted-average amortization period 3.6 years 3.2 years 1.2 years 4.0 years</t>
  </si>
  <si>
    <t>Net Income Per Share Available to Common Stock (Tables)</t>
  </si>
  <si>
    <t>Schedule of Basic and Diluted Net Income Per Share Available to Common Stock</t>
  </si>
  <si>
    <t>The following table sets forth the computation of our basic and diluted net income per share available to common stock (in thousands, except per share amounts): Three Months Ended September 30, Nine Months Ended September 30, 2018 2017 2018 2017 Numerator: Basic: Net income $ 168,524 $ 133,722 $ 157,793 $ 319,368 Less: undistributed earnings allocated to participating securities (85 ) (182 ) (87 ) (725 ) Net income available to common stockholders, basic $ 168,439 $ 133,540 $ 157,706 $ 318,643 Diluted: Net income attributable to common stockholders, basic $ 168,439 $ 133,540 $ 157,706 $ 318,643 Add: undistributed earnings allocated to participating securities 6 15 7 61 Net income attributable to common stockholders, diluted $ 168,445 $ 133,555 $ 157,713 $ 318,704 Denominator: Basic: Weighted-average shares used in computing net income per share available to common stockholders, basic 75,011 72,588 74,506 71,903 Diluted: Weighted-average shares used in computing net income per share available to common stockholders, basic 75,011 72,588 74,506 71,903 Add weighted-average effect of dilutive securities: Stock options and RSUs 5,967 6,636 6,298 6,528 Employee stock purchase plan 40 98 40 97 Weighted-average shares used in computing net income per share available to common stockholders, diluted 81,018 79,322 80,844 78,528 Net income per share attributable to common stockholders: Basic $ 2.25 $ 1.84 $ 2.12 $ 4.43 Diluted $ 2.08 $ 1.68 $ 1.95 $ 4.06</t>
  </si>
  <si>
    <t>Schedule of Antidilutive Securities Excluded from Computation of Earnings Per Share</t>
  </si>
  <si>
    <t>The following weighted-average outstanding shares of common stock equivalents were excluded from the computation of diluted net income per share available to common stockholders for the periods presented because including them would have been anti-dilutive (in thousands): Three Months Ended September 30, Nine Months Ended September 30, 2018 2017 2018 2017 Stock options and RSUs to purchase common stock 82 14 87 73 Employee stock purchase plan 98 — 59 — Total 180 14 146 73</t>
  </si>
  <si>
    <t>Income Taxes (Tables)</t>
  </si>
  <si>
    <t>Schedule of Income Tax Expense (Benefit)</t>
  </si>
  <si>
    <t xml:space="preserve"> Three Months Ended September 30, Nine Months Ended September 30, 2018 2017 2018 2017 (in thousands, except percentages) Income before income taxes $ 189,389 $ 142,267 $ 90,311 $ 333,125 Provision for (benefit from) income taxes $ 20,865 $ 8,545 $ (67,482 ) $ 13,757 Effective tax rate 11.0 % 6.0 % (74.7 )% 4.1 %</t>
  </si>
  <si>
    <t>Segment Information (Tables)</t>
  </si>
  <si>
    <t>Schedule of Revenue and Long Lived Assets, by Location</t>
  </si>
  <si>
    <t>The following table represents revenue based on the customer’s location, as determined by the customer’s shipping address (in thousands): Three Months Ended September 30, Nine Months Ended September 30, 2018 2017 2018 2017 Americas $ 406,666 $ 309,318 $ 1,099,624 $ 878,201 Europe, Middle East and Africa 92,911 79,143 316,608 199,244 Asia-Pacific 63,732 49,172 139,411 100,874 Total revenue $ 563,309 $ 437,633 $ 1,555,643 $ 1,178,319 Long-lived assets, excluding intercompany receivables, investments in subsidiaries, privately-held equity investments and deferred tax assets, net by location are summarized as follows (in thousands): September 30, 2018 December 31, 2017 United States $ 69,093 $ 69,128 International 6,304 5,151 Total $ 75,397 $ 74,279</t>
  </si>
  <si>
    <t>Organization and Summary of Significant Accounting Policies (Details) $ in Thousands</t>
  </si>
  <si>
    <t>Sep. 30, 2018USD ($)business</t>
  </si>
  <si>
    <t>Sep. 30, 2017USD ($)</t>
  </si>
  <si>
    <t>Jun. 30, 2018USD ($)</t>
  </si>
  <si>
    <t>Jan. 01, 2018USD ($)</t>
  </si>
  <si>
    <t>Dec. 31, 2017USD ($)</t>
  </si>
  <si>
    <t>Dec. 31, 2016USD ($)</t>
  </si>
  <si>
    <t>New Accounting Pronouncements or Change in Accounting Principle [Line Items]</t>
  </si>
  <si>
    <t>Number of businesses acquired | business</t>
  </si>
  <si>
    <t>Capitalized contract cost, amortization period</t>
  </si>
  <si>
    <t>5 years</t>
  </si>
  <si>
    <t>Increase in retained earnings</t>
  </si>
  <si>
    <t>Increase in prepaid expenses and other current assets</t>
  </si>
  <si>
    <t>Increase in other assets</t>
  </si>
  <si>
    <t>Decrease (increase) in deferred tax assets</t>
  </si>
  <si>
    <t>Cash, cash equivalents, and restricted cash</t>
  </si>
  <si>
    <t>Minimum</t>
  </si>
  <si>
    <t>Intangible assets, useful life</t>
  </si>
  <si>
    <t>1 year</t>
  </si>
  <si>
    <t>Maximum</t>
  </si>
  <si>
    <t>7 years</t>
  </si>
  <si>
    <t>Software Service, Support and Maintenance Arrangement | Minimum</t>
  </si>
  <si>
    <t>Term of PCS contracts</t>
  </si>
  <si>
    <t>Software Service, Support and Maintenance Arrangement | Maximum</t>
  </si>
  <si>
    <t>3 years</t>
  </si>
  <si>
    <t>Accounting Standards Update 2016-16</t>
  </si>
  <si>
    <t>Accounting Standards Update 2016-18</t>
  </si>
  <si>
    <t>Difference between Revenue Guidance in Effect before and after Topic 606 | Accounting Standards Update 2014-09</t>
  </si>
  <si>
    <t>Business Combinations - Narrative (Details) $ in Thousands</t>
  </si>
  <si>
    <t>Sep. 30, 2018USD ($)shares</t>
  </si>
  <si>
    <t>Business Acquisition [Line Items]</t>
  </si>
  <si>
    <t>Mojo Networks, Inc and Metamako Holdings PTY LTD Acquisitions</t>
  </si>
  <si>
    <t>Total consideration transferred</t>
  </si>
  <si>
    <t>Cash transferred to acquire businesses</t>
  </si>
  <si>
    <t>Stock issued to acquire businesses, fair value</t>
  </si>
  <si>
    <t>Common stock issued (shares) | shares</t>
  </si>
  <si>
    <t>Business Combinations - Schedule of Purchase Price Allocation (Details) - USD ($) $ in Thousands</t>
  </si>
  <si>
    <t>Other tangible assets</t>
  </si>
  <si>
    <t>Liabilities</t>
  </si>
  <si>
    <t>Intangible assets</t>
  </si>
  <si>
    <t>Net assets acquired</t>
  </si>
  <si>
    <t>Business Combinations - Schedule of Intangible Assets Acquired (Details) - Mojo Networks, Inc and Metamako Holdings PTY LTD Acquisitions $ in Thousands</t>
  </si>
  <si>
    <t>Sep. 30, 2018USD ($)</t>
  </si>
  <si>
    <t>Acquired Finite-Lived Intangible Assets [Line Items]</t>
  </si>
  <si>
    <t>Acquisition Date Fair Value</t>
  </si>
  <si>
    <t>Developed technology</t>
  </si>
  <si>
    <t>Estimated Useful Life (year)</t>
  </si>
  <si>
    <t>Customer relationships</t>
  </si>
  <si>
    <t>Trade name</t>
  </si>
  <si>
    <t>Others</t>
  </si>
  <si>
    <t>Fair Value Measurements - Schedule of Fair Value of Financial Assets (Details) - USD ($) $ in Thousands</t>
  </si>
  <si>
    <t>Fair Value, Assets and Liabilities Measured on Recurring and Nonrecurring Basis [Line Items]</t>
  </si>
  <si>
    <t>Cash equivalents, amortized cost</t>
  </si>
  <si>
    <t>Cash equivalents, fair value</t>
  </si>
  <si>
    <t>Marketable securities, amortized cost</t>
  </si>
  <si>
    <t>Marketable securities, unrealized gains</t>
  </si>
  <si>
    <t>Marketable securities, unrealized losses</t>
  </si>
  <si>
    <t>Marketable securities, fair value</t>
  </si>
  <si>
    <t>Financial assets, amortized costs</t>
  </si>
  <si>
    <t>Financial assets, fair value</t>
  </si>
  <si>
    <t>Fair Value, Measurements, Recurring | Level I</t>
  </si>
  <si>
    <t>Fair Value, Measurements, Recurring | Level II</t>
  </si>
  <si>
    <t>Fair Value, Measurements, Recurring | Level III</t>
  </si>
  <si>
    <t>Commercial paper</t>
  </si>
  <si>
    <t>Commercial paper | Fair Value, Measurements, Recurring | Level I</t>
  </si>
  <si>
    <t>Commercial paper | Fair Value, Measurements, Recurring | Level II</t>
  </si>
  <si>
    <t>Commercial paper | Fair Value, Measurements, Recurring | Level III</t>
  </si>
  <si>
    <t>U.S. government notes</t>
  </si>
  <si>
    <t>U.S. government notes | Fair Value, Measurements, Recurring | Level I</t>
  </si>
  <si>
    <t>U.S. government notes | Fair Value, Measurements, Recurring | Level II</t>
  </si>
  <si>
    <t>U.S. government notes | Fair Value, Measurements, Recurring | Level III</t>
  </si>
  <si>
    <t>Corporate bonds</t>
  </si>
  <si>
    <t>Corporate bonds | Fair Value, Measurements, Recurring | Level I</t>
  </si>
  <si>
    <t>Corporate bonds | Fair Value, Measurements, Recurring | Level II</t>
  </si>
  <si>
    <t>Corporate bonds | Fair Value, Measurements, Recurring | Level III</t>
  </si>
  <si>
    <t>Agency securities</t>
  </si>
  <si>
    <t>Agency securities | Fair Value, Measurements, Recurring | Level I</t>
  </si>
  <si>
    <t>Agency securities | Fair Value, Measurements, Recurring | Level II</t>
  </si>
  <si>
    <t>Agency securities | Fair Value, Measurements, Recurring | Level III</t>
  </si>
  <si>
    <t>Money market funds - restricted</t>
  </si>
  <si>
    <t>Other assets, amortized cost</t>
  </si>
  <si>
    <t>Other assets, fair value</t>
  </si>
  <si>
    <t>Money market funds - restricted | Fair Value, Measurements, Recurring | Level I</t>
  </si>
  <si>
    <t>Money market funds - restricted | Fair Value, Measurements, Recurring | Level II</t>
  </si>
  <si>
    <t>Money market funds - restricted | Fair Value, Measurements, Recurring | Level III</t>
  </si>
  <si>
    <t>Money market funds</t>
  </si>
  <si>
    <t>Money market funds | Fair Value, Measurements, Recurring | Level I</t>
  </si>
  <si>
    <t>Money market funds | Fair Value, Measurements, Recurring | Level II</t>
  </si>
  <si>
    <t>Money market funds | Fair Value, Measurements, Recurring | Level III</t>
  </si>
  <si>
    <t>Fair Value Measurements - Narrative (Details) - USD ($)</t>
  </si>
  <si>
    <t>Realized losses on other-than-temporary securities</t>
  </si>
  <si>
    <t>Marketable securities, maximum maturity period</t>
  </si>
  <si>
    <t>24 months</t>
  </si>
  <si>
    <t>Marketable securities, weighted average remaining duration</t>
  </si>
  <si>
    <t>8 months 21 days</t>
  </si>
  <si>
    <t>Fair Value Measurements - Investment by Maturity Dates (Details) - USD ($) $ in Thousands</t>
  </si>
  <si>
    <t>Due in 1 year or less</t>
  </si>
  <si>
    <t>Due in 1 year through 2 years</t>
  </si>
  <si>
    <t>Total marketable securities</t>
  </si>
  <si>
    <t>Financial Statements Details - Cash, Cash Equivalents and Restricted Cash (Details) - USD ($) $ in Thousands</t>
  </si>
  <si>
    <t>Dec. 31, 2016</t>
  </si>
  <si>
    <t>Restricted cash included in other assets</t>
  </si>
  <si>
    <t>Total cash, cash equivalents and restricted cash</t>
  </si>
  <si>
    <t>Restricted cash, pledged as collateral</t>
  </si>
  <si>
    <t>Restricted cash, letter of credit</t>
  </si>
  <si>
    <t>Financial Statements Details - Accounts Receivable, Net (Details) - USD ($) $ in Thousands</t>
  </si>
  <si>
    <t>Accounts receivable</t>
  </si>
  <si>
    <t>Allowance for doubtful accounts</t>
  </si>
  <si>
    <t>Product sales rebate and returns reserve</t>
  </si>
  <si>
    <t>Financial Statements Details - Inventories (Details) - USD ($) $ in Thousands</t>
  </si>
  <si>
    <t>Raw materials</t>
  </si>
  <si>
    <t>Finished goods</t>
  </si>
  <si>
    <t>Total inventories</t>
  </si>
  <si>
    <t>Financial Statements Details - Prepaid Expenses and Other Current Assets (Details) - USD ($) $ in Thousands</t>
  </si>
  <si>
    <t>Inventory deposit</t>
  </si>
  <si>
    <t>Prepaid income taxes</t>
  </si>
  <si>
    <t>Other current assets</t>
  </si>
  <si>
    <t>Other prepaid expenses and deposits</t>
  </si>
  <si>
    <t>Total prepaid expenses and other current assets</t>
  </si>
  <si>
    <t>Financial Statements Details - Property and Equipment, Net (Details) - USD ($) $ in Thousands</t>
  </si>
  <si>
    <t>Property, Plant and Equipment [Line Items]</t>
  </si>
  <si>
    <t>Property and equipment, gross</t>
  </si>
  <si>
    <t>Less: accumulated depreciation</t>
  </si>
  <si>
    <t>Depreciation</t>
  </si>
  <si>
    <t>Equipment and machinery</t>
  </si>
  <si>
    <t>Computer hardware and software</t>
  </si>
  <si>
    <t>Furniture and fixtures</t>
  </si>
  <si>
    <t>Leasehold improvements</t>
  </si>
  <si>
    <t>Building</t>
  </si>
  <si>
    <t>Construction-in-process</t>
  </si>
  <si>
    <t>Financial Statements Details - Accrued Liabilities (Details) - USD ($) $ in Thousands</t>
  </si>
  <si>
    <t>Accrued payroll related costs</t>
  </si>
  <si>
    <t>Accrued manufacturing costs</t>
  </si>
  <si>
    <t>Accrued product development costs</t>
  </si>
  <si>
    <t>Accrued warranty costs</t>
  </si>
  <si>
    <t>Accrued professional fees</t>
  </si>
  <si>
    <t>Accrued taxes</t>
  </si>
  <si>
    <t>Other</t>
  </si>
  <si>
    <t>Total accrued liabilities</t>
  </si>
  <si>
    <t>Financial Statements Details - Warranty Accrual (Details) - USD ($) $ in Thousands</t>
  </si>
  <si>
    <t>Warranty [Roll Forward]</t>
  </si>
  <si>
    <t>Warranty accrual, beginning of period</t>
  </si>
  <si>
    <t>Liabilities accrued for warranties issued during the period</t>
  </si>
  <si>
    <t>Warranty costs incurred during the period</t>
  </si>
  <si>
    <t>Warranty accrual, end of period</t>
  </si>
  <si>
    <t>Financial Statements Details - Contract Balances (Details)</t>
  </si>
  <si>
    <t>Change in Contract with Customer, Asset [Roll Forward]</t>
  </si>
  <si>
    <t>Contract assets, beginning balance</t>
  </si>
  <si>
    <t>Less: Beginning balance reclassified to accounts receivable upon invoice</t>
  </si>
  <si>
    <t>Add: Contract assets recognized</t>
  </si>
  <si>
    <t>Contract assets, ending balance</t>
  </si>
  <si>
    <t>Change in Contract with Customer, Liability [Roll Forward]</t>
  </si>
  <si>
    <t>Contract liabilities, beginning balance</t>
  </si>
  <si>
    <t>Less: Revenue recognized from beginning balance</t>
  </si>
  <si>
    <t>Less: Beginning balance reclassified to deferred revenue</t>
  </si>
  <si>
    <t>Add: Contract liabilities recognized</t>
  </si>
  <si>
    <t>Contract liabilities, ending balance</t>
  </si>
  <si>
    <t>Contract liabilities included in other current liabilities</t>
  </si>
  <si>
    <t>Financial Statements Details - Deferred Revenue (Details) - USD ($) $ in Thousands</t>
  </si>
  <si>
    <t>Movement in Deferred Revenue [Roll Forward]</t>
  </si>
  <si>
    <t>Deferred revenue, beginning balance</t>
  </si>
  <si>
    <t>Add: Deferral of revenue in current period, excluding amounts recognized during the period</t>
  </si>
  <si>
    <t>Deferred revenue, ending balance</t>
  </si>
  <si>
    <t>Financial Statements Details - Performance Obligations (Details) $ in Millions</t>
  </si>
  <si>
    <t>Revenue, remaining performance obligation, amount</t>
  </si>
  <si>
    <t>Revenue, Remaining Performance Obligation, Expected Timing of Satisfaction, Start Date [Axis]: 2018-10-01</t>
  </si>
  <si>
    <t>Revenue, Remaining Performance Obligation, Expected Timing of Satisfaction [Line Items]</t>
  </si>
  <si>
    <t>Performance obligation, percentage</t>
  </si>
  <si>
    <t>84.00%</t>
  </si>
  <si>
    <t>Performance obligation, period</t>
  </si>
  <si>
    <t>2 years</t>
  </si>
  <si>
    <t>Revenue, Remaining Performance Obligation, Expected Timing of Satisfaction, Start Date [Axis]: 2020-10-01</t>
  </si>
  <si>
    <t>16.00%</t>
  </si>
  <si>
    <t>Financial Statements Details - Other Income (Expense), Net (Details) - USD ($) $ in Thousands</t>
  </si>
  <si>
    <t>Interest income</t>
  </si>
  <si>
    <t>Total</t>
  </si>
  <si>
    <t>Investments (Details) - USD ($)</t>
  </si>
  <si>
    <t>Equity investments without readily determinable fair value</t>
  </si>
  <si>
    <t>Impairment loss on equity investments</t>
  </si>
  <si>
    <t>Unrealized gain on equity investments remeasured at fair value</t>
  </si>
  <si>
    <t>Fair Value, Measurements, Nonrecurring | Level III</t>
  </si>
  <si>
    <t>Re-measured or impaired equity investments</t>
  </si>
  <si>
    <t>Commitments and Contingencies (Details) - USD ($) $ in Millions</t>
  </si>
  <si>
    <t>Jun. 20, 2017</t>
  </si>
  <si>
    <t>Aug. 31, 2013</t>
  </si>
  <si>
    <t>Long-term Purchase Commitment [Line Items]</t>
  </si>
  <si>
    <t>Minimum future payment commitments</t>
  </si>
  <si>
    <t>New operating leases, future minimum payments, remainder of fiscal year</t>
  </si>
  <si>
    <t>New operating leases, terms of payment</t>
  </si>
  <si>
    <t>with the remainder due in 2021 through 2028</t>
  </si>
  <si>
    <t>Rent expense</t>
  </si>
  <si>
    <t>Financing obligation, lease term</t>
  </si>
  <si>
    <t>120 months</t>
  </si>
  <si>
    <t>Non-cancellable purchase commitments</t>
  </si>
  <si>
    <t>Restricted deposits</t>
  </si>
  <si>
    <t>Recommended civil penalty</t>
  </si>
  <si>
    <t>Contract with manufacturers and suppliers</t>
  </si>
  <si>
    <t>Land</t>
  </si>
  <si>
    <t>Lease expense under financing obligation</t>
  </si>
  <si>
    <t>Equity Award Plan Activities - Additional Information (Details) - $ / shares</t>
  </si>
  <si>
    <t>Jan. 01, 2018</t>
  </si>
  <si>
    <t>Share-based Compensation Arrangement by Share-based Payment Award [Line Items]</t>
  </si>
  <si>
    <t>Number of additional shares authorized for issuance (in shares)</t>
  </si>
  <si>
    <t>2014 Equity Incentive Plan | Stock Option</t>
  </si>
  <si>
    <t>Percent of shares outstanding to increase number of shares available for grant and issuance</t>
  </si>
  <si>
    <t>3.00%</t>
  </si>
  <si>
    <t>Maximum increase of number of shares available for issuance (in shares)</t>
  </si>
  <si>
    <t>Common stock reserved for issuance (in shares)</t>
  </si>
  <si>
    <t>2014 Employee Stock Purchase Plan</t>
  </si>
  <si>
    <t>1.00%</t>
  </si>
  <si>
    <t>Shares issued during period (in shares)</t>
  </si>
  <si>
    <t>2014 Employee Stock Purchase Plan | ESPP</t>
  </si>
  <si>
    <t>Weighted-average grant-date fair value of options granted (in dollars per share)</t>
  </si>
  <si>
    <t>Equity Award Plan Activities - Option Activity Rollforward (Details) - USD ($) $ / shares in Units, shares in Thousands, $ in Thousands</t>
  </si>
  <si>
    <t>12 Months Ended</t>
  </si>
  <si>
    <t>Number of Shares Underlying Outstanding Options</t>
  </si>
  <si>
    <t>Outstanding, beginning balance (in shares)</t>
  </si>
  <si>
    <t>Options granted (in shares)</t>
  </si>
  <si>
    <t>Options exercised (in shares)</t>
  </si>
  <si>
    <t>Options canceled (in shares)</t>
  </si>
  <si>
    <t>Outstanding, ending balance (in shares)</t>
  </si>
  <si>
    <t>Vested and exercisable (in shares)</t>
  </si>
  <si>
    <t>Weighted- Average Exercise Price per Share</t>
  </si>
  <si>
    <t>Outstanding, beginning balance (in dollars per share)</t>
  </si>
  <si>
    <t>Options granted (in dollars per share)</t>
  </si>
  <si>
    <t>Options exercised (in dollars per share)</t>
  </si>
  <si>
    <t>Options canceled (in dollars per share)</t>
  </si>
  <si>
    <t>Outstanding, ending balance (in dollars per share)</t>
  </si>
  <si>
    <t>Vested and exercisable (in dollars per share)</t>
  </si>
  <si>
    <t>Weighted- Average Remaining Contractual Term (Years) and Aggregate Intrinsic Value of Stock Options</t>
  </si>
  <si>
    <t>Weighted-average remaining contractual term of stock options outstanding</t>
  </si>
  <si>
    <t>5 years 5 months 9 days</t>
  </si>
  <si>
    <t>6 years 1 month 2 days</t>
  </si>
  <si>
    <t>Weighted-average remaining contractual term of stock options vested and exercisable</t>
  </si>
  <si>
    <t>4 years 10 months 2 days</t>
  </si>
  <si>
    <t>Aggregate intrinsic value of stock options outstanding</t>
  </si>
  <si>
    <t>Aggregate intrinsic value of stock options outstanding, vested and exercisable</t>
  </si>
  <si>
    <t>Equity Award Plan Activities - Restricted Stock Unit (RSU) Activities (Details) - RSU - USD ($) $ / shares in Units, shares in Thousands, $ in Thousands</t>
  </si>
  <si>
    <t>Number of Shares</t>
  </si>
  <si>
    <t>Unvested beginning balance (in shares)</t>
  </si>
  <si>
    <t>RSUs granted (in shares)</t>
  </si>
  <si>
    <t>RSUs vested (in shares)</t>
  </si>
  <si>
    <t>RSUs forfeited/canceled (in shares)</t>
  </si>
  <si>
    <t>Unvested ending balance (in shares)</t>
  </si>
  <si>
    <t>Weighted- Average Grant Date Fair Value Per Share</t>
  </si>
  <si>
    <t>Unvested beginning balance (in dollars per share)</t>
  </si>
  <si>
    <t>RSUs granted (in dollars per share)</t>
  </si>
  <si>
    <t>RSUs vested (in dollars per share)</t>
  </si>
  <si>
    <t>RSUs forfeited/canceled (in dollars per share)</t>
  </si>
  <si>
    <t>Unvested ending balance (in dollars per share)</t>
  </si>
  <si>
    <t>Restricted Stock Unit Activities, Weighted-Average Remaining Contractual Term and Aggregate Intrinsic Value</t>
  </si>
  <si>
    <t>Unvested, weighted average remaining contractual term (in years)</t>
  </si>
  <si>
    <t>1 year 5 months 27 days</t>
  </si>
  <si>
    <t>1 year 7 months 17 days</t>
  </si>
  <si>
    <t>Unvested, aggregate intrinsic value</t>
  </si>
  <si>
    <t>Equity Award Plan Activities - Shares Available for Grant (Details) shares in Thousands</t>
  </si>
  <si>
    <t>Sep. 30, 2018shares</t>
  </si>
  <si>
    <t>Shares Available for Grant [Roll Forward]</t>
  </si>
  <si>
    <t>Beginning Balance (in shares)</t>
  </si>
  <si>
    <t>Authorized (in shares)</t>
  </si>
  <si>
    <t>Shares traded for taxes (in shares)</t>
  </si>
  <si>
    <t>Ending Balance (in shares)</t>
  </si>
  <si>
    <t>RSU</t>
  </si>
  <si>
    <t>RSUs forfeited (in shares)</t>
  </si>
  <si>
    <t>Equity Award Plan Activities - Stock-Based Compensation Expense (Details) - USD ($) $ in Thousands</t>
  </si>
  <si>
    <t>Total stock-based compensation</t>
  </si>
  <si>
    <t>Stock Option</t>
  </si>
  <si>
    <t>Unrecognized stock-based compensation expense</t>
  </si>
  <si>
    <t>Weighted-average amortization period</t>
  </si>
  <si>
    <t>3 years 7 months 8 days</t>
  </si>
  <si>
    <t>3 years 2 months 23 days</t>
  </si>
  <si>
    <t>ESPP</t>
  </si>
  <si>
    <t>1 year 1 month 27 days</t>
  </si>
  <si>
    <t>Restricted Stock</t>
  </si>
  <si>
    <t>3 years 11 months 13 days</t>
  </si>
  <si>
    <t>Cost of revenue</t>
  </si>
  <si>
    <t>Equity Award Plan Activities - Restricted Stock (Details) - Restricted Stock</t>
  </si>
  <si>
    <t>Stock issued in acquisition (in shares)</t>
  </si>
  <si>
    <t>Vesting period</t>
  </si>
  <si>
    <t>4 years</t>
  </si>
  <si>
    <t>Net Income Per Share Available to Common Stock - Basic and Diluted Net Income Per Share (Details) - USD ($) $ / shares in Units, shares in Thousands, $ in Thousands</t>
  </si>
  <si>
    <t>Calculation of Basic and Diluted Net Income Per Share, Numerator [Abstract]</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Calculation of Basic and Diluted Net Income Per Share, Denominator [Abstract]</t>
  </si>
  <si>
    <t>Weighted-average shares used in computing net income per share available to common stockholders, basic (in shares)</t>
  </si>
  <si>
    <t>Add weighted-average effect of dilutive securities:</t>
  </si>
  <si>
    <t>Stock options and RSUs (in shares)</t>
  </si>
  <si>
    <t>Employee stock purchase plan (in shares)</t>
  </si>
  <si>
    <t>Weighted-average shares used in computing net income per share available to common stockholders, diluted (in shares)</t>
  </si>
  <si>
    <t>Net Income Per Share Available to Common Stock - Antidilutive Securities Excluded from Earnings Per Share (Details) - shares shares in Thousands</t>
  </si>
  <si>
    <t>Antidilutive Securities Excluded from Computation of Earnings Per Share [Line Items]</t>
  </si>
  <si>
    <t>Antidilutive securities excluded from earnings per share (in shares)</t>
  </si>
  <si>
    <t>Stock options and RSUs to purchase common stock</t>
  </si>
  <si>
    <t>Employee stock purchase plan</t>
  </si>
  <si>
    <t>Income Taxes (Details) - USD ($) $ in Thousands</t>
  </si>
  <si>
    <t>Jun. 30, 2018</t>
  </si>
  <si>
    <t>Effective tax rate</t>
  </si>
  <si>
    <t>11.00%</t>
  </si>
  <si>
    <t>6.00%</t>
  </si>
  <si>
    <t>(74.70%)</t>
  </si>
  <si>
    <t>4.10%</t>
  </si>
  <si>
    <t>Legal settlement charge</t>
  </si>
  <si>
    <t>Provisional income tax expense</t>
  </si>
  <si>
    <t>Segment Information (Details) $ in Thousands</t>
  </si>
  <si>
    <t>Sep. 30, 2018USD ($)segment</t>
  </si>
  <si>
    <t>Revenues from External Customers and Long-Lived Assets [Line Items]</t>
  </si>
  <si>
    <t>Number of reportable segments | segment</t>
  </si>
  <si>
    <t>Revenue</t>
  </si>
  <si>
    <t>Long-lived assets</t>
  </si>
  <si>
    <t>Americas</t>
  </si>
  <si>
    <t>Europe, Middle East and Africa</t>
  </si>
  <si>
    <t>Asia-Pacific</t>
  </si>
  <si>
    <t>United States</t>
  </si>
  <si>
    <t>International</t>
  </si>
  <si>
    <t>Legal Settlement (Details) - USD ($) $ in Thousands</t>
  </si>
  <si>
    <t>Aug. 06, 2018</t>
  </si>
  <si>
    <t>Loss Contingencies [Line Items]</t>
  </si>
  <si>
    <t>Income tax benefit</t>
  </si>
  <si>
    <t>Cisco Lawsuits</t>
  </si>
  <si>
    <t>Legal settlement, amount</t>
  </si>
  <si>
    <t>Stand down period</t>
  </si>
  <si>
    <t>Dispute resolution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65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75427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163</v>
      </c>
    </row>
    <row r="4" spans="1:2">
      <c r="A4" s="4" t="s">
        <v>38</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row r="7" spans="1:2">
      <c r="A7" s="4" t="s">
        <v>190</v>
      </c>
      <c r="B7" s="4" t="s">
        <v>191</v>
      </c>
    </row>
    <row r="8" spans="1:2">
      <c r="A8" s="4" t="s">
        <v>154</v>
      </c>
      <c r="B8" s="4" t="s">
        <v>192</v>
      </c>
    </row>
    <row r="9" spans="1:2">
      <c r="A9" s="4" t="s">
        <v>37</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24687</v>
      </c>
      <c r="C3" s="7" t="n">
        <v>859192</v>
      </c>
    </row>
    <row r="4" spans="1:3">
      <c r="A4" s="4" t="s">
        <v>30</v>
      </c>
      <c r="B4" s="5" t="n">
        <v>1137112</v>
      </c>
      <c r="C4" s="5" t="n">
        <v>676363</v>
      </c>
    </row>
    <row r="5" spans="1:3">
      <c r="A5" s="4" t="s">
        <v>31</v>
      </c>
      <c r="B5" s="5" t="n">
        <v>322053</v>
      </c>
      <c r="C5" s="5" t="n">
        <v>247346</v>
      </c>
    </row>
    <row r="6" spans="1:3">
      <c r="A6" s="4" t="s">
        <v>32</v>
      </c>
      <c r="B6" s="5" t="n">
        <v>216313</v>
      </c>
      <c r="C6" s="5" t="n">
        <v>306198</v>
      </c>
    </row>
    <row r="7" spans="1:3">
      <c r="A7" s="4" t="s">
        <v>33</v>
      </c>
      <c r="B7" s="5" t="n">
        <v>235881</v>
      </c>
      <c r="C7" s="5" t="n">
        <v>177330</v>
      </c>
    </row>
    <row r="8" spans="1:3">
      <c r="A8" s="4" t="s">
        <v>34</v>
      </c>
      <c r="B8" s="5" t="n">
        <v>2436046</v>
      </c>
      <c r="C8" s="5" t="n">
        <v>2266429</v>
      </c>
    </row>
    <row r="9" spans="1:3">
      <c r="A9" s="4" t="s">
        <v>35</v>
      </c>
      <c r="B9" s="5" t="n">
        <v>75397</v>
      </c>
      <c r="C9" s="5" t="n">
        <v>74279</v>
      </c>
    </row>
    <row r="10" spans="1:3">
      <c r="A10" s="4" t="s">
        <v>36</v>
      </c>
      <c r="B10" s="5" t="n">
        <v>62110</v>
      </c>
      <c r="C10" s="5" t="n">
        <v>0</v>
      </c>
    </row>
    <row r="11" spans="1:3">
      <c r="A11" s="4" t="s">
        <v>37</v>
      </c>
      <c r="B11" s="5" t="n">
        <v>55168</v>
      </c>
      <c r="C11" s="5" t="n">
        <v>0</v>
      </c>
    </row>
    <row r="12" spans="1:3">
      <c r="A12" s="4" t="s">
        <v>38</v>
      </c>
      <c r="B12" s="5" t="n">
        <v>35036</v>
      </c>
      <c r="C12" s="5" t="n">
        <v>36136</v>
      </c>
    </row>
    <row r="13" spans="1:3">
      <c r="A13" s="4" t="s">
        <v>39</v>
      </c>
      <c r="B13" s="5" t="n">
        <v>114282</v>
      </c>
      <c r="C13" s="5" t="n">
        <v>65125</v>
      </c>
    </row>
    <row r="14" spans="1:3">
      <c r="A14" s="4" t="s">
        <v>40</v>
      </c>
      <c r="B14" s="5" t="n">
        <v>20199</v>
      </c>
      <c r="C14" s="5" t="n">
        <v>18891</v>
      </c>
    </row>
    <row r="15" spans="1:3">
      <c r="A15" s="4" t="s">
        <v>41</v>
      </c>
      <c r="B15" s="5" t="n">
        <v>2798238</v>
      </c>
      <c r="C15" s="5" t="n">
        <v>2460860</v>
      </c>
    </row>
    <row r="16" spans="1:3">
      <c r="A16" s="3" t="s">
        <v>42</v>
      </c>
    </row>
    <row r="17" spans="1:3">
      <c r="A17" s="4" t="s">
        <v>43</v>
      </c>
      <c r="B17" s="5" t="n">
        <v>85097</v>
      </c>
      <c r="C17" s="5" t="n">
        <v>52200</v>
      </c>
    </row>
    <row r="18" spans="1:3">
      <c r="A18" s="4" t="s">
        <v>44</v>
      </c>
      <c r="B18" s="5" t="n">
        <v>103108</v>
      </c>
      <c r="C18" s="5" t="n">
        <v>133827</v>
      </c>
    </row>
    <row r="19" spans="1:3">
      <c r="A19" s="4" t="s">
        <v>45</v>
      </c>
      <c r="B19" s="5" t="n">
        <v>318850</v>
      </c>
      <c r="C19" s="5" t="n">
        <v>327706</v>
      </c>
    </row>
    <row r="20" spans="1:3">
      <c r="A20" s="4" t="s">
        <v>46</v>
      </c>
      <c r="B20" s="5" t="n">
        <v>32727</v>
      </c>
      <c r="C20" s="5" t="n">
        <v>16172</v>
      </c>
    </row>
    <row r="21" spans="1:3">
      <c r="A21" s="4" t="s">
        <v>47</v>
      </c>
      <c r="B21" s="5" t="n">
        <v>539782</v>
      </c>
      <c r="C21" s="5" t="n">
        <v>529905</v>
      </c>
    </row>
    <row r="22" spans="1:3">
      <c r="A22" s="4" t="s">
        <v>48</v>
      </c>
      <c r="B22" s="5" t="n">
        <v>42470</v>
      </c>
      <c r="C22" s="5" t="n">
        <v>34067</v>
      </c>
    </row>
    <row r="23" spans="1:3">
      <c r="A23" s="4" t="s">
        <v>49</v>
      </c>
      <c r="B23" s="5" t="n">
        <v>36040</v>
      </c>
      <c r="C23" s="5" t="n">
        <v>37673</v>
      </c>
    </row>
    <row r="24" spans="1:3">
      <c r="A24" s="4" t="s">
        <v>50</v>
      </c>
      <c r="B24" s="5" t="n">
        <v>211005</v>
      </c>
      <c r="C24" s="5" t="n">
        <v>187556</v>
      </c>
    </row>
    <row r="25" spans="1:3">
      <c r="A25" s="4" t="s">
        <v>51</v>
      </c>
      <c r="B25" s="5" t="n">
        <v>23065</v>
      </c>
      <c r="C25" s="5" t="n">
        <v>9745</v>
      </c>
    </row>
    <row r="26" spans="1:3">
      <c r="A26" s="4" t="s">
        <v>52</v>
      </c>
      <c r="B26" s="5" t="n">
        <v>852362</v>
      </c>
      <c r="C26" s="5" t="n">
        <v>798946</v>
      </c>
    </row>
    <row r="27" spans="1:3">
      <c r="A27" s="4" t="s">
        <v>53</v>
      </c>
      <c r="B27" s="4" t="s">
        <v>54</v>
      </c>
      <c r="C27" s="4" t="s">
        <v>54</v>
      </c>
    </row>
    <row r="28" spans="1:3">
      <c r="A28" s="3" t="s">
        <v>55</v>
      </c>
    </row>
    <row r="29" spans="1:3">
      <c r="A29" s="4" t="s">
        <v>56</v>
      </c>
      <c r="B29" s="5" t="n">
        <v>0</v>
      </c>
      <c r="C29" s="5" t="n">
        <v>0</v>
      </c>
    </row>
    <row r="30" spans="1:3">
      <c r="A30" s="4" t="s">
        <v>57</v>
      </c>
      <c r="B30" s="5" t="n">
        <v>8</v>
      </c>
      <c r="C30" s="5" t="n">
        <v>7</v>
      </c>
    </row>
    <row r="31" spans="1:3">
      <c r="A31" s="4" t="s">
        <v>58</v>
      </c>
      <c r="B31" s="5" t="n">
        <v>929829</v>
      </c>
      <c r="C31" s="5" t="n">
        <v>804731</v>
      </c>
    </row>
    <row r="32" spans="1:3">
      <c r="A32" s="4" t="s">
        <v>59</v>
      </c>
      <c r="B32" s="5" t="n">
        <v>1020481</v>
      </c>
      <c r="C32" s="5" t="n">
        <v>859114</v>
      </c>
    </row>
    <row r="33" spans="1:3">
      <c r="A33" s="4" t="s">
        <v>60</v>
      </c>
      <c r="B33" s="5" t="n">
        <v>-4442</v>
      </c>
      <c r="C33" s="5" t="n">
        <v>-1938</v>
      </c>
    </row>
    <row r="34" spans="1:3">
      <c r="A34" s="4" t="s">
        <v>61</v>
      </c>
      <c r="B34" s="5" t="n">
        <v>1945876</v>
      </c>
      <c r="C34" s="5" t="n">
        <v>1661914</v>
      </c>
    </row>
    <row r="35" spans="1:3">
      <c r="A35" s="4" t="s">
        <v>62</v>
      </c>
      <c r="B35" s="7" t="n">
        <v>2798238</v>
      </c>
      <c r="C35" s="7" t="n">
        <v>2460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 customWidth="1" max="6" min="6" width="4"/>
    <col customWidth="1" max="7" min="7" width="21"/>
    <col customWidth="1" max="8" min="8" width="21"/>
    <col customWidth="1" max="9" min="9" width="21"/>
    <col customWidth="1" max="10" min="10" width="21"/>
  </cols>
  <sheetData>
    <row r="1" spans="1:10">
      <c r="A1" s="1" t="s">
        <v>251</v>
      </c>
      <c r="C1" s="2" t="s">
        <v>1</v>
      </c>
    </row>
    <row r="2" spans="1:10">
      <c r="C2" s="2" t="s">
        <v>252</v>
      </c>
      <c r="E2" s="2" t="s">
        <v>253</v>
      </c>
      <c r="G2" s="2" t="s">
        <v>254</v>
      </c>
      <c r="H2" s="2" t="s">
        <v>255</v>
      </c>
      <c r="I2" s="2" t="s">
        <v>256</v>
      </c>
      <c r="J2" s="2" t="s">
        <v>257</v>
      </c>
    </row>
    <row r="3" spans="1:10">
      <c r="A3" s="3" t="s">
        <v>258</v>
      </c>
    </row>
    <row r="4" spans="1:10">
      <c r="A4" s="4" t="s">
        <v>259</v>
      </c>
      <c r="C4" s="5" t="n">
        <v>2</v>
      </c>
    </row>
    <row r="5" spans="1:10">
      <c r="A5" s="4" t="s">
        <v>260</v>
      </c>
      <c r="C5" s="4" t="s">
        <v>261</v>
      </c>
    </row>
    <row r="6" spans="1:10">
      <c r="A6" s="4" t="s">
        <v>262</v>
      </c>
      <c r="C6" s="7" t="n">
        <v>1020481</v>
      </c>
      <c r="I6" s="7" t="n">
        <v>859114</v>
      </c>
    </row>
    <row r="7" spans="1:10">
      <c r="A7" s="4" t="s">
        <v>263</v>
      </c>
      <c r="C7" s="5" t="n">
        <v>235881</v>
      </c>
      <c r="I7" s="5" t="n">
        <v>177330</v>
      </c>
    </row>
    <row r="8" spans="1:10">
      <c r="A8" s="4" t="s">
        <v>264</v>
      </c>
      <c r="C8" s="5" t="n">
        <v>20199</v>
      </c>
      <c r="I8" s="5" t="n">
        <v>18891</v>
      </c>
    </row>
    <row r="9" spans="1:10">
      <c r="A9" s="4" t="s">
        <v>265</v>
      </c>
      <c r="C9" s="5" t="n">
        <v>-114282</v>
      </c>
      <c r="I9" s="5" t="n">
        <v>-65125</v>
      </c>
    </row>
    <row r="10" spans="1:10">
      <c r="A10" s="4" t="s">
        <v>45</v>
      </c>
      <c r="C10" s="5" t="n">
        <v>529855</v>
      </c>
      <c r="G10" s="7" t="n">
        <v>448644</v>
      </c>
      <c r="I10" s="5" t="n">
        <v>498740</v>
      </c>
    </row>
    <row r="11" spans="1:10">
      <c r="A11" s="4" t="s">
        <v>266</v>
      </c>
      <c r="C11" s="5" t="n">
        <v>528897</v>
      </c>
      <c r="D11" s="4" t="s">
        <v>135</v>
      </c>
      <c r="E11" s="7" t="n">
        <v>859981</v>
      </c>
      <c r="F11" s="4" t="s">
        <v>135</v>
      </c>
      <c r="I11" s="7" t="n">
        <v>864697</v>
      </c>
      <c r="J11" s="7" t="n">
        <v>572168</v>
      </c>
    </row>
    <row r="12" spans="1:10">
      <c r="A12" s="4" t="s">
        <v>134</v>
      </c>
      <c r="B12" s="4" t="s">
        <v>145</v>
      </c>
      <c r="C12" s="7" t="n">
        <v>583452</v>
      </c>
      <c r="E12" s="5" t="n">
        <v>199090</v>
      </c>
    </row>
    <row r="13" spans="1:10">
      <c r="A13" s="4" t="s">
        <v>267</v>
      </c>
    </row>
    <row r="14" spans="1:10">
      <c r="A14" s="3" t="s">
        <v>258</v>
      </c>
    </row>
    <row r="15" spans="1:10">
      <c r="A15" s="4" t="s">
        <v>268</v>
      </c>
      <c r="C15" s="4" t="s">
        <v>269</v>
      </c>
    </row>
    <row r="16" spans="1:10">
      <c r="A16" s="4" t="s">
        <v>270</v>
      </c>
    </row>
    <row r="17" spans="1:10">
      <c r="A17" s="3" t="s">
        <v>258</v>
      </c>
    </row>
    <row r="18" spans="1:10">
      <c r="A18" s="4" t="s">
        <v>268</v>
      </c>
      <c r="C18" s="4" t="s">
        <v>271</v>
      </c>
    </row>
    <row r="19" spans="1:10">
      <c r="A19" s="4" t="s">
        <v>272</v>
      </c>
    </row>
    <row r="20" spans="1:10">
      <c r="A20" s="3" t="s">
        <v>258</v>
      </c>
    </row>
    <row r="21" spans="1:10">
      <c r="A21" s="4" t="s">
        <v>273</v>
      </c>
      <c r="C21" s="4" t="s">
        <v>269</v>
      </c>
    </row>
    <row r="22" spans="1:10">
      <c r="A22" s="4" t="s">
        <v>274</v>
      </c>
    </row>
    <row r="23" spans="1:10">
      <c r="A23" s="3" t="s">
        <v>258</v>
      </c>
    </row>
    <row r="24" spans="1:10">
      <c r="A24" s="4" t="s">
        <v>273</v>
      </c>
      <c r="C24" s="4" t="s">
        <v>275</v>
      </c>
    </row>
    <row r="25" spans="1:10">
      <c r="A25" s="4" t="s">
        <v>276</v>
      </c>
    </row>
    <row r="26" spans="1:10">
      <c r="A26" s="3" t="s">
        <v>258</v>
      </c>
    </row>
    <row r="27" spans="1:10">
      <c r="A27" s="4" t="s">
        <v>262</v>
      </c>
      <c r="H27" s="7" t="n">
        <v>100</v>
      </c>
    </row>
    <row r="28" spans="1:10">
      <c r="A28" s="4" t="s">
        <v>265</v>
      </c>
      <c r="H28" s="5" t="n">
        <v>-100</v>
      </c>
    </row>
    <row r="29" spans="1:10">
      <c r="A29" s="4" t="s">
        <v>277</v>
      </c>
    </row>
    <row r="30" spans="1:10">
      <c r="A30" s="3" t="s">
        <v>258</v>
      </c>
    </row>
    <row r="31" spans="1:10">
      <c r="A31" s="4" t="s">
        <v>266</v>
      </c>
      <c r="E31" s="5" t="n">
        <v>5500</v>
      </c>
      <c r="J31" s="7" t="n">
        <v>4200</v>
      </c>
    </row>
    <row r="32" spans="1:10">
      <c r="A32" s="4" t="s">
        <v>134</v>
      </c>
      <c r="E32" s="7" t="n">
        <v>1300</v>
      </c>
    </row>
    <row r="33" spans="1:10">
      <c r="A33" s="4" t="s">
        <v>278</v>
      </c>
    </row>
    <row r="34" spans="1:10">
      <c r="A34" s="3" t="s">
        <v>258</v>
      </c>
    </row>
    <row r="35" spans="1:10">
      <c r="A35" s="4" t="s">
        <v>262</v>
      </c>
      <c r="H35" s="5" t="n">
        <v>3500</v>
      </c>
    </row>
    <row r="36" spans="1:10">
      <c r="A36" s="4" t="s">
        <v>263</v>
      </c>
      <c r="H36" s="5" t="n">
        <v>2000</v>
      </c>
    </row>
    <row r="37" spans="1:10">
      <c r="A37" s="4" t="s">
        <v>264</v>
      </c>
      <c r="H37" s="5" t="n">
        <v>2200</v>
      </c>
    </row>
    <row r="38" spans="1:10">
      <c r="A38" s="4" t="s">
        <v>265</v>
      </c>
      <c r="H38" s="5" t="n">
        <v>700</v>
      </c>
    </row>
    <row r="39" spans="1:10">
      <c r="A39" s="4" t="s">
        <v>45</v>
      </c>
      <c r="H39" s="5" t="n">
        <v>-16500</v>
      </c>
    </row>
    <row r="40" spans="1:10">
      <c r="A40" s="4" t="s">
        <v>124</v>
      </c>
      <c r="H40" s="7" t="n">
        <v>16500</v>
      </c>
    </row>
    <row r="41" spans="1:10"/>
    <row r="42" spans="1:10">
      <c r="A42" s="4" t="s">
        <v>135</v>
      </c>
      <c r="B42" s="4" t="s">
        <v>150</v>
      </c>
    </row>
    <row r="43" spans="1:10">
      <c r="A43" s="4" t="s">
        <v>145</v>
      </c>
      <c r="B43" s="4" t="s">
        <v>149</v>
      </c>
    </row>
  </sheetData>
  <mergeCells count="7">
    <mergeCell ref="A1:B2"/>
    <mergeCell ref="C1:F1"/>
    <mergeCell ref="C2:D2"/>
    <mergeCell ref="E2:F2"/>
    <mergeCell ref="A41:I41"/>
    <mergeCell ref="B42:I42"/>
    <mergeCell ref="B43:I4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27"/>
    <col customWidth="1" max="3" min="3" width="29"/>
    <col customWidth="1" max="4" min="4" width="21"/>
  </cols>
  <sheetData>
    <row r="1" spans="1:4">
      <c r="A1" s="1" t="s">
        <v>279</v>
      </c>
      <c r="B1" s="2" t="s">
        <v>75</v>
      </c>
      <c r="C1" s="2" t="s">
        <v>1</v>
      </c>
    </row>
    <row r="2" spans="1:4">
      <c r="B2" s="2" t="s">
        <v>280</v>
      </c>
      <c r="C2" s="2" t="s">
        <v>252</v>
      </c>
      <c r="D2" s="2" t="s">
        <v>256</v>
      </c>
    </row>
    <row r="3" spans="1:4">
      <c r="A3" s="3" t="s">
        <v>281</v>
      </c>
    </row>
    <row r="4" spans="1:4">
      <c r="A4" s="4" t="s">
        <v>259</v>
      </c>
      <c r="C4" s="5" t="n">
        <v>2</v>
      </c>
    </row>
    <row r="5" spans="1:4">
      <c r="A5" s="4" t="s">
        <v>37</v>
      </c>
      <c r="B5" s="7" t="n">
        <v>55168</v>
      </c>
      <c r="C5" s="7" t="n">
        <v>55168</v>
      </c>
      <c r="D5" s="7" t="n">
        <v>0</v>
      </c>
    </row>
    <row r="6" spans="1:4">
      <c r="A6" s="4" t="s">
        <v>282</v>
      </c>
    </row>
    <row r="7" spans="1:4">
      <c r="A7" s="3" t="s">
        <v>281</v>
      </c>
    </row>
    <row r="8" spans="1:4">
      <c r="A8" s="4" t="s">
        <v>283</v>
      </c>
      <c r="B8" s="5" t="n">
        <v>116500</v>
      </c>
    </row>
    <row r="9" spans="1:4">
      <c r="A9" s="4" t="s">
        <v>284</v>
      </c>
      <c r="B9" s="5" t="n">
        <v>100900</v>
      </c>
    </row>
    <row r="10" spans="1:4">
      <c r="A10" s="4" t="s">
        <v>285</v>
      </c>
      <c r="B10" s="7" t="n">
        <v>15600</v>
      </c>
    </row>
    <row r="11" spans="1:4">
      <c r="A11" s="4" t="s">
        <v>286</v>
      </c>
      <c r="B11" s="5" t="n">
        <v>58072</v>
      </c>
    </row>
    <row r="12" spans="1:4">
      <c r="A12" s="4" t="s">
        <v>259</v>
      </c>
      <c r="C12" s="5" t="n">
        <v>2</v>
      </c>
    </row>
    <row r="13" spans="1:4">
      <c r="A13" s="4" t="s">
        <v>37</v>
      </c>
      <c r="B13" s="7" t="n">
        <v>55168</v>
      </c>
      <c r="C13" s="7" t="n">
        <v>55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7</v>
      </c>
    </row>
    <row r="2" spans="1:3">
      <c r="A2" s="3" t="s">
        <v>281</v>
      </c>
    </row>
    <row r="3" spans="1:3">
      <c r="A3" s="4" t="s">
        <v>37</v>
      </c>
      <c r="B3" s="7" t="n">
        <v>55168</v>
      </c>
      <c r="C3" s="7" t="n">
        <v>0</v>
      </c>
    </row>
    <row r="4" spans="1:3">
      <c r="A4" s="4" t="s">
        <v>282</v>
      </c>
    </row>
    <row r="5" spans="1:3">
      <c r="A5" s="3" t="s">
        <v>281</v>
      </c>
    </row>
    <row r="6" spans="1:3">
      <c r="A6" s="4" t="s">
        <v>29</v>
      </c>
      <c r="B6" s="5" t="n">
        <v>4953</v>
      </c>
    </row>
    <row r="7" spans="1:3">
      <c r="A7" s="4" t="s">
        <v>288</v>
      </c>
      <c r="B7" s="5" t="n">
        <v>22445</v>
      </c>
    </row>
    <row r="8" spans="1:3">
      <c r="A8" s="4" t="s">
        <v>289</v>
      </c>
      <c r="B8" s="5" t="n">
        <v>-29780</v>
      </c>
    </row>
    <row r="9" spans="1:3">
      <c r="A9" s="4" t="s">
        <v>290</v>
      </c>
      <c r="B9" s="5" t="n">
        <v>63720</v>
      </c>
    </row>
    <row r="10" spans="1:3">
      <c r="A10" s="4" t="s">
        <v>37</v>
      </c>
      <c r="B10" s="5" t="n">
        <v>55168</v>
      </c>
    </row>
    <row r="11" spans="1:3">
      <c r="A11" s="4" t="s">
        <v>291</v>
      </c>
      <c r="B11" s="7" t="n">
        <v>1165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75</v>
      </c>
    </row>
    <row r="2" spans="1:2">
      <c r="B2" s="2" t="s">
        <v>293</v>
      </c>
    </row>
    <row r="3" spans="1:2">
      <c r="A3" s="3" t="s">
        <v>294</v>
      </c>
    </row>
    <row r="4" spans="1:2">
      <c r="A4" s="4" t="s">
        <v>295</v>
      </c>
      <c r="B4" s="7" t="n">
        <v>63720</v>
      </c>
    </row>
    <row r="5" spans="1:2">
      <c r="A5" s="4" t="s">
        <v>296</v>
      </c>
    </row>
    <row r="6" spans="1:2">
      <c r="A6" s="3" t="s">
        <v>294</v>
      </c>
    </row>
    <row r="7" spans="1:2">
      <c r="A7" s="4" t="s">
        <v>295</v>
      </c>
      <c r="B7" s="7" t="n">
        <v>52510</v>
      </c>
    </row>
    <row r="8" spans="1:2">
      <c r="A8" s="4" t="s">
        <v>297</v>
      </c>
      <c r="B8" s="4" t="s">
        <v>261</v>
      </c>
    </row>
    <row r="9" spans="1:2">
      <c r="A9" s="4" t="s">
        <v>298</v>
      </c>
    </row>
    <row r="10" spans="1:2">
      <c r="A10" s="3" t="s">
        <v>294</v>
      </c>
    </row>
    <row r="11" spans="1:2">
      <c r="A11" s="4" t="s">
        <v>295</v>
      </c>
      <c r="B11" s="7" t="n">
        <v>7080</v>
      </c>
    </row>
    <row r="12" spans="1:2">
      <c r="A12" s="4" t="s">
        <v>297</v>
      </c>
      <c r="B12" s="4" t="s">
        <v>271</v>
      </c>
    </row>
    <row r="13" spans="1:2">
      <c r="A13" s="4" t="s">
        <v>299</v>
      </c>
    </row>
    <row r="14" spans="1:2">
      <c r="A14" s="3" t="s">
        <v>294</v>
      </c>
    </row>
    <row r="15" spans="1:2">
      <c r="A15" s="4" t="s">
        <v>295</v>
      </c>
      <c r="B15" s="7" t="n">
        <v>2470</v>
      </c>
    </row>
    <row r="16" spans="1:2">
      <c r="A16" s="4" t="s">
        <v>297</v>
      </c>
      <c r="B16" s="4" t="s">
        <v>275</v>
      </c>
    </row>
    <row r="17" spans="1:2">
      <c r="A17" s="4" t="s">
        <v>300</v>
      </c>
    </row>
    <row r="18" spans="1:2">
      <c r="A18" s="3" t="s">
        <v>294</v>
      </c>
    </row>
    <row r="19" spans="1:2">
      <c r="A19" s="4" t="s">
        <v>295</v>
      </c>
      <c r="B19" s="7" t="n">
        <v>1660</v>
      </c>
    </row>
    <row r="20" spans="1:2">
      <c r="A20" s="4" t="s">
        <v>297</v>
      </c>
      <c r="B20"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3" t="s">
        <v>64</v>
      </c>
    </row>
    <row r="3" spans="1:3">
      <c r="A3" s="4" t="s">
        <v>65</v>
      </c>
      <c r="B3" s="7" t="n">
        <v>11251</v>
      </c>
      <c r="C3" s="7" t="n">
        <v>7535</v>
      </c>
    </row>
    <row r="4" spans="1:3">
      <c r="A4" s="4" t="s">
        <v>66</v>
      </c>
      <c r="B4" s="8" t="n">
        <v>0.0001</v>
      </c>
      <c r="C4" s="8" t="n">
        <v>0.0001</v>
      </c>
    </row>
    <row r="5" spans="1:3">
      <c r="A5" s="4" t="s">
        <v>67</v>
      </c>
      <c r="B5" s="5" t="n">
        <v>100000000</v>
      </c>
      <c r="C5" s="5" t="n">
        <v>100000000</v>
      </c>
    </row>
    <row r="6" spans="1:3">
      <c r="A6" s="4" t="s">
        <v>68</v>
      </c>
      <c r="B6" s="5" t="n">
        <v>0</v>
      </c>
      <c r="C6" s="5" t="n">
        <v>0</v>
      </c>
    </row>
    <row r="7" spans="1:3">
      <c r="A7" s="4" t="s">
        <v>69</v>
      </c>
      <c r="B7" s="5" t="n">
        <v>0</v>
      </c>
      <c r="C7" s="5" t="n">
        <v>0</v>
      </c>
    </row>
    <row r="8" spans="1:3">
      <c r="A8" s="4" t="s">
        <v>70</v>
      </c>
      <c r="B8" s="8" t="n">
        <v>0.0001</v>
      </c>
      <c r="C8" s="8" t="n">
        <v>0.0001</v>
      </c>
    </row>
    <row r="9" spans="1:3">
      <c r="A9" s="4" t="s">
        <v>71</v>
      </c>
      <c r="B9" s="5" t="n">
        <v>1000000000</v>
      </c>
      <c r="C9" s="5" t="n">
        <v>1000000000</v>
      </c>
    </row>
    <row r="10" spans="1:3">
      <c r="A10" s="4" t="s">
        <v>72</v>
      </c>
      <c r="B10" s="5" t="n">
        <v>75393000</v>
      </c>
      <c r="C10" s="5" t="n">
        <v>73706000</v>
      </c>
    </row>
    <row r="11" spans="1:3">
      <c r="A11" s="4" t="s">
        <v>73</v>
      </c>
      <c r="B11" s="5" t="n">
        <v>75393000</v>
      </c>
      <c r="C11" s="5" t="n">
        <v>737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7</v>
      </c>
    </row>
    <row r="2" spans="1:3">
      <c r="A2" s="3" t="s">
        <v>302</v>
      </c>
    </row>
    <row r="3" spans="1:3">
      <c r="A3" s="4" t="s">
        <v>303</v>
      </c>
      <c r="B3" s="7" t="n">
        <v>170604</v>
      </c>
      <c r="C3" s="7" t="n">
        <v>713873</v>
      </c>
    </row>
    <row r="4" spans="1:3">
      <c r="A4" s="4" t="s">
        <v>304</v>
      </c>
      <c r="B4" s="5" t="n">
        <v>170604</v>
      </c>
      <c r="C4" s="5" t="n">
        <v>713873</v>
      </c>
    </row>
    <row r="5" spans="1:3">
      <c r="A5" s="4" t="s">
        <v>305</v>
      </c>
      <c r="B5" s="5" t="n">
        <v>1140012</v>
      </c>
      <c r="C5" s="5" t="n">
        <v>677952</v>
      </c>
    </row>
    <row r="6" spans="1:3">
      <c r="A6" s="4" t="s">
        <v>306</v>
      </c>
      <c r="B6" s="5" t="n">
        <v>19</v>
      </c>
      <c r="C6" s="5" t="n">
        <v>22</v>
      </c>
    </row>
    <row r="7" spans="1:3">
      <c r="A7" s="4" t="s">
        <v>307</v>
      </c>
      <c r="B7" s="5" t="n">
        <v>-2919</v>
      </c>
      <c r="C7" s="5" t="n">
        <v>-1611</v>
      </c>
    </row>
    <row r="8" spans="1:3">
      <c r="A8" s="4" t="s">
        <v>308</v>
      </c>
      <c r="B8" s="5" t="n">
        <v>1137112</v>
      </c>
      <c r="C8" s="5" t="n">
        <v>676363</v>
      </c>
    </row>
    <row r="9" spans="1:3">
      <c r="A9" s="4" t="s">
        <v>309</v>
      </c>
      <c r="B9" s="5" t="n">
        <v>1314826</v>
      </c>
      <c r="C9" s="5" t="n">
        <v>1397330</v>
      </c>
    </row>
    <row r="10" spans="1:3">
      <c r="A10" s="4" t="s">
        <v>310</v>
      </c>
      <c r="B10" s="5" t="n">
        <v>1311926</v>
      </c>
      <c r="C10" s="5" t="n">
        <v>1395741</v>
      </c>
    </row>
    <row r="11" spans="1:3">
      <c r="A11" s="4" t="s">
        <v>311</v>
      </c>
    </row>
    <row r="12" spans="1:3">
      <c r="A12" s="3" t="s">
        <v>302</v>
      </c>
    </row>
    <row r="13" spans="1:3">
      <c r="A13" s="4" t="s">
        <v>304</v>
      </c>
      <c r="B13" s="5" t="n">
        <v>170604</v>
      </c>
      <c r="C13" s="5" t="n">
        <v>701145</v>
      </c>
    </row>
    <row r="14" spans="1:3">
      <c r="A14" s="4" t="s">
        <v>308</v>
      </c>
      <c r="B14" s="5" t="n">
        <v>226573</v>
      </c>
      <c r="C14" s="5" t="n">
        <v>136647</v>
      </c>
    </row>
    <row r="15" spans="1:3">
      <c r="A15" s="4" t="s">
        <v>310</v>
      </c>
      <c r="B15" s="5" t="n">
        <v>401387</v>
      </c>
      <c r="C15" s="5" t="n">
        <v>843297</v>
      </c>
    </row>
    <row r="16" spans="1:3">
      <c r="A16" s="4" t="s">
        <v>312</v>
      </c>
    </row>
    <row r="17" spans="1:3">
      <c r="A17" s="3" t="s">
        <v>302</v>
      </c>
    </row>
    <row r="18" spans="1:3">
      <c r="A18" s="4" t="s">
        <v>304</v>
      </c>
      <c r="B18" s="5" t="n">
        <v>0</v>
      </c>
      <c r="C18" s="5" t="n">
        <v>12728</v>
      </c>
    </row>
    <row r="19" spans="1:3">
      <c r="A19" s="4" t="s">
        <v>308</v>
      </c>
      <c r="B19" s="5" t="n">
        <v>910539</v>
      </c>
      <c r="C19" s="5" t="n">
        <v>539716</v>
      </c>
    </row>
    <row r="20" spans="1:3">
      <c r="A20" s="4" t="s">
        <v>310</v>
      </c>
      <c r="B20" s="5" t="n">
        <v>910539</v>
      </c>
      <c r="C20" s="5" t="n">
        <v>552444</v>
      </c>
    </row>
    <row r="21" spans="1:3">
      <c r="A21" s="4" t="s">
        <v>313</v>
      </c>
    </row>
    <row r="22" spans="1:3">
      <c r="A22" s="3" t="s">
        <v>302</v>
      </c>
    </row>
    <row r="23" spans="1:3">
      <c r="A23" s="4" t="s">
        <v>304</v>
      </c>
      <c r="B23" s="5" t="n">
        <v>0</v>
      </c>
      <c r="C23" s="5" t="n">
        <v>0</v>
      </c>
    </row>
    <row r="24" spans="1:3">
      <c r="A24" s="4" t="s">
        <v>308</v>
      </c>
      <c r="B24" s="5" t="n">
        <v>0</v>
      </c>
      <c r="C24" s="5" t="n">
        <v>0</v>
      </c>
    </row>
    <row r="25" spans="1:3">
      <c r="A25" s="4" t="s">
        <v>310</v>
      </c>
      <c r="B25" s="5" t="n">
        <v>0</v>
      </c>
      <c r="C25" s="5" t="n">
        <v>0</v>
      </c>
    </row>
    <row r="26" spans="1:3">
      <c r="A26" s="4" t="s">
        <v>314</v>
      </c>
    </row>
    <row r="27" spans="1:3">
      <c r="A27" s="3" t="s">
        <v>302</v>
      </c>
    </row>
    <row r="28" spans="1:3">
      <c r="A28" s="4" t="s">
        <v>305</v>
      </c>
      <c r="B28" s="5" t="n">
        <v>46572</v>
      </c>
      <c r="C28" s="5" t="n">
        <v>11924</v>
      </c>
    </row>
    <row r="29" spans="1:3">
      <c r="A29" s="4" t="s">
        <v>306</v>
      </c>
      <c r="B29" s="5" t="n">
        <v>0</v>
      </c>
      <c r="C29" s="5" t="n">
        <v>0</v>
      </c>
    </row>
    <row r="30" spans="1:3">
      <c r="A30" s="4" t="s">
        <v>307</v>
      </c>
      <c r="B30" s="5" t="n">
        <v>0</v>
      </c>
      <c r="C30" s="5" t="n">
        <v>0</v>
      </c>
    </row>
    <row r="31" spans="1:3">
      <c r="A31" s="4" t="s">
        <v>308</v>
      </c>
      <c r="B31" s="5" t="n">
        <v>46572</v>
      </c>
      <c r="C31" s="5" t="n">
        <v>11924</v>
      </c>
    </row>
    <row r="32" spans="1:3">
      <c r="A32" s="4" t="s">
        <v>315</v>
      </c>
    </row>
    <row r="33" spans="1:3">
      <c r="A33" s="3" t="s">
        <v>302</v>
      </c>
    </row>
    <row r="34" spans="1:3">
      <c r="A34" s="4" t="s">
        <v>308</v>
      </c>
      <c r="B34" s="5" t="n">
        <v>0</v>
      </c>
      <c r="C34" s="5" t="n">
        <v>0</v>
      </c>
    </row>
    <row r="35" spans="1:3">
      <c r="A35" s="4" t="s">
        <v>316</v>
      </c>
    </row>
    <row r="36" spans="1:3">
      <c r="A36" s="3" t="s">
        <v>302</v>
      </c>
    </row>
    <row r="37" spans="1:3">
      <c r="A37" s="4" t="s">
        <v>308</v>
      </c>
      <c r="B37" s="5" t="n">
        <v>46572</v>
      </c>
      <c r="C37" s="5" t="n">
        <v>11924</v>
      </c>
    </row>
    <row r="38" spans="1:3">
      <c r="A38" s="4" t="s">
        <v>317</v>
      </c>
    </row>
    <row r="39" spans="1:3">
      <c r="A39" s="3" t="s">
        <v>302</v>
      </c>
    </row>
    <row r="40" spans="1:3">
      <c r="A40" s="4" t="s">
        <v>308</v>
      </c>
      <c r="B40" s="5" t="n">
        <v>0</v>
      </c>
      <c r="C40" s="5" t="n">
        <v>0</v>
      </c>
    </row>
    <row r="41" spans="1:3">
      <c r="A41" s="4" t="s">
        <v>318</v>
      </c>
    </row>
    <row r="42" spans="1:3">
      <c r="A42" s="3" t="s">
        <v>302</v>
      </c>
    </row>
    <row r="43" spans="1:3">
      <c r="A43" s="4" t="s">
        <v>305</v>
      </c>
      <c r="B43" s="5" t="n">
        <v>227086</v>
      </c>
      <c r="C43" s="5" t="n">
        <v>137025</v>
      </c>
    </row>
    <row r="44" spans="1:3">
      <c r="A44" s="4" t="s">
        <v>306</v>
      </c>
      <c r="B44" s="5" t="n">
        <v>0</v>
      </c>
      <c r="C44" s="5" t="n">
        <v>0</v>
      </c>
    </row>
    <row r="45" spans="1:3">
      <c r="A45" s="4" t="s">
        <v>307</v>
      </c>
      <c r="B45" s="5" t="n">
        <v>-513</v>
      </c>
      <c r="C45" s="5" t="n">
        <v>-378</v>
      </c>
    </row>
    <row r="46" spans="1:3">
      <c r="A46" s="4" t="s">
        <v>308</v>
      </c>
      <c r="B46" s="5" t="n">
        <v>226573</v>
      </c>
      <c r="C46" s="5" t="n">
        <v>136647</v>
      </c>
    </row>
    <row r="47" spans="1:3">
      <c r="A47" s="4" t="s">
        <v>319</v>
      </c>
    </row>
    <row r="48" spans="1:3">
      <c r="A48" s="3" t="s">
        <v>302</v>
      </c>
    </row>
    <row r="49" spans="1:3">
      <c r="A49" s="4" t="s">
        <v>308</v>
      </c>
      <c r="B49" s="5" t="n">
        <v>226573</v>
      </c>
      <c r="C49" s="5" t="n">
        <v>136647</v>
      </c>
    </row>
    <row r="50" spans="1:3">
      <c r="A50" s="4" t="s">
        <v>320</v>
      </c>
    </row>
    <row r="51" spans="1:3">
      <c r="A51" s="3" t="s">
        <v>302</v>
      </c>
    </row>
    <row r="52" spans="1:3">
      <c r="A52" s="4" t="s">
        <v>308</v>
      </c>
      <c r="B52" s="5" t="n">
        <v>0</v>
      </c>
      <c r="C52" s="5" t="n">
        <v>0</v>
      </c>
    </row>
    <row r="53" spans="1:3">
      <c r="A53" s="4" t="s">
        <v>321</v>
      </c>
    </row>
    <row r="54" spans="1:3">
      <c r="A54" s="3" t="s">
        <v>302</v>
      </c>
    </row>
    <row r="55" spans="1:3">
      <c r="A55" s="4" t="s">
        <v>308</v>
      </c>
      <c r="B55" s="5" t="n">
        <v>0</v>
      </c>
      <c r="C55" s="5" t="n">
        <v>0</v>
      </c>
    </row>
    <row r="56" spans="1:3">
      <c r="A56" s="4" t="s">
        <v>322</v>
      </c>
    </row>
    <row r="57" spans="1:3">
      <c r="A57" s="3" t="s">
        <v>302</v>
      </c>
    </row>
    <row r="58" spans="1:3">
      <c r="A58" s="4" t="s">
        <v>305</v>
      </c>
      <c r="B58" s="5" t="n">
        <v>581093</v>
      </c>
      <c r="C58" s="5" t="n">
        <v>313080</v>
      </c>
    </row>
    <row r="59" spans="1:3">
      <c r="A59" s="4" t="s">
        <v>306</v>
      </c>
      <c r="B59" s="5" t="n">
        <v>19</v>
      </c>
      <c r="C59" s="5" t="n">
        <v>20</v>
      </c>
    </row>
    <row r="60" spans="1:3">
      <c r="A60" s="4" t="s">
        <v>307</v>
      </c>
      <c r="B60" s="5" t="n">
        <v>-1408</v>
      </c>
      <c r="C60" s="5" t="n">
        <v>-616</v>
      </c>
    </row>
    <row r="61" spans="1:3">
      <c r="A61" s="4" t="s">
        <v>308</v>
      </c>
      <c r="B61" s="5" t="n">
        <v>579704</v>
      </c>
      <c r="C61" s="5" t="n">
        <v>312484</v>
      </c>
    </row>
    <row r="62" spans="1:3">
      <c r="A62" s="4" t="s">
        <v>323</v>
      </c>
    </row>
    <row r="63" spans="1:3">
      <c r="A63" s="3" t="s">
        <v>302</v>
      </c>
    </row>
    <row r="64" spans="1:3">
      <c r="A64" s="4" t="s">
        <v>308</v>
      </c>
      <c r="B64" s="5" t="n">
        <v>0</v>
      </c>
      <c r="C64" s="5" t="n">
        <v>0</v>
      </c>
    </row>
    <row r="65" spans="1:3">
      <c r="A65" s="4" t="s">
        <v>324</v>
      </c>
    </row>
    <row r="66" spans="1:3">
      <c r="A66" s="3" t="s">
        <v>302</v>
      </c>
    </row>
    <row r="67" spans="1:3">
      <c r="A67" s="4" t="s">
        <v>308</v>
      </c>
      <c r="B67" s="5" t="n">
        <v>579704</v>
      </c>
      <c r="C67" s="5" t="n">
        <v>312484</v>
      </c>
    </row>
    <row r="68" spans="1:3">
      <c r="A68" s="4" t="s">
        <v>325</v>
      </c>
    </row>
    <row r="69" spans="1:3">
      <c r="A69" s="3" t="s">
        <v>302</v>
      </c>
    </row>
    <row r="70" spans="1:3">
      <c r="A70" s="4" t="s">
        <v>308</v>
      </c>
      <c r="B70" s="5" t="n">
        <v>0</v>
      </c>
      <c r="C70" s="5" t="n">
        <v>0</v>
      </c>
    </row>
    <row r="71" spans="1:3">
      <c r="A71" s="4" t="s">
        <v>326</v>
      </c>
    </row>
    <row r="72" spans="1:3">
      <c r="A72" s="3" t="s">
        <v>302</v>
      </c>
    </row>
    <row r="73" spans="1:3">
      <c r="A73" s="4" t="s">
        <v>305</v>
      </c>
      <c r="B73" s="5" t="n">
        <v>285261</v>
      </c>
      <c r="C73" s="5" t="n">
        <v>215923</v>
      </c>
    </row>
    <row r="74" spans="1:3">
      <c r="A74" s="4" t="s">
        <v>306</v>
      </c>
      <c r="B74" s="5" t="n">
        <v>0</v>
      </c>
      <c r="C74" s="5" t="n">
        <v>2</v>
      </c>
    </row>
    <row r="75" spans="1:3">
      <c r="A75" s="4" t="s">
        <v>307</v>
      </c>
      <c r="B75" s="5" t="n">
        <v>-998</v>
      </c>
      <c r="C75" s="5" t="n">
        <v>-617</v>
      </c>
    </row>
    <row r="76" spans="1:3">
      <c r="A76" s="4" t="s">
        <v>308</v>
      </c>
      <c r="B76" s="5" t="n">
        <v>284263</v>
      </c>
      <c r="C76" s="5" t="n">
        <v>215308</v>
      </c>
    </row>
    <row r="77" spans="1:3">
      <c r="A77" s="4" t="s">
        <v>327</v>
      </c>
    </row>
    <row r="78" spans="1:3">
      <c r="A78" s="3" t="s">
        <v>302</v>
      </c>
    </row>
    <row r="79" spans="1:3">
      <c r="A79" s="4" t="s">
        <v>308</v>
      </c>
      <c r="B79" s="5" t="n">
        <v>0</v>
      </c>
      <c r="C79" s="5" t="n">
        <v>0</v>
      </c>
    </row>
    <row r="80" spans="1:3">
      <c r="A80" s="4" t="s">
        <v>328</v>
      </c>
    </row>
    <row r="81" spans="1:3">
      <c r="A81" s="3" t="s">
        <v>302</v>
      </c>
    </row>
    <row r="82" spans="1:3">
      <c r="A82" s="4" t="s">
        <v>308</v>
      </c>
      <c r="B82" s="5" t="n">
        <v>284263</v>
      </c>
      <c r="C82" s="5" t="n">
        <v>215308</v>
      </c>
    </row>
    <row r="83" spans="1:3">
      <c r="A83" s="4" t="s">
        <v>329</v>
      </c>
    </row>
    <row r="84" spans="1:3">
      <c r="A84" s="3" t="s">
        <v>302</v>
      </c>
    </row>
    <row r="85" spans="1:3">
      <c r="A85" s="4" t="s">
        <v>308</v>
      </c>
      <c r="B85" s="5" t="n">
        <v>0</v>
      </c>
      <c r="C85" s="5" t="n">
        <v>0</v>
      </c>
    </row>
    <row r="86" spans="1:3">
      <c r="A86" s="4" t="s">
        <v>330</v>
      </c>
    </row>
    <row r="87" spans="1:3">
      <c r="A87" s="3" t="s">
        <v>302</v>
      </c>
    </row>
    <row r="88" spans="1:3">
      <c r="A88" s="4" t="s">
        <v>331</v>
      </c>
      <c r="B88" s="5" t="n">
        <v>4210</v>
      </c>
      <c r="C88" s="5" t="n">
        <v>5505</v>
      </c>
    </row>
    <row r="89" spans="1:3">
      <c r="A89" s="4" t="s">
        <v>332</v>
      </c>
      <c r="B89" s="5" t="n">
        <v>4210</v>
      </c>
      <c r="C89" s="5" t="n">
        <v>5505</v>
      </c>
    </row>
    <row r="90" spans="1:3">
      <c r="A90" s="4" t="s">
        <v>333</v>
      </c>
    </row>
    <row r="91" spans="1:3">
      <c r="A91" s="3" t="s">
        <v>302</v>
      </c>
    </row>
    <row r="92" spans="1:3">
      <c r="A92" s="4" t="s">
        <v>332</v>
      </c>
      <c r="B92" s="5" t="n">
        <v>4210</v>
      </c>
      <c r="C92" s="5" t="n">
        <v>5505</v>
      </c>
    </row>
    <row r="93" spans="1:3">
      <c r="A93" s="4" t="s">
        <v>334</v>
      </c>
    </row>
    <row r="94" spans="1:3">
      <c r="A94" s="3" t="s">
        <v>302</v>
      </c>
    </row>
    <row r="95" spans="1:3">
      <c r="A95" s="4" t="s">
        <v>332</v>
      </c>
      <c r="B95" s="5" t="n">
        <v>0</v>
      </c>
      <c r="C95" s="5" t="n">
        <v>0</v>
      </c>
    </row>
    <row r="96" spans="1:3">
      <c r="A96" s="4" t="s">
        <v>335</v>
      </c>
    </row>
    <row r="97" spans="1:3">
      <c r="A97" s="3" t="s">
        <v>302</v>
      </c>
    </row>
    <row r="98" spans="1:3">
      <c r="A98" s="4" t="s">
        <v>332</v>
      </c>
      <c r="B98" s="7" t="n">
        <v>0</v>
      </c>
      <c r="C98" s="5" t="n">
        <v>0</v>
      </c>
    </row>
    <row r="99" spans="1:3">
      <c r="A99" s="4" t="s">
        <v>336</v>
      </c>
    </row>
    <row r="100" spans="1:3">
      <c r="A100" s="3" t="s">
        <v>302</v>
      </c>
    </row>
    <row r="101" spans="1:3">
      <c r="A101" s="4" t="s">
        <v>303</v>
      </c>
      <c r="C101" s="5" t="n">
        <v>701145</v>
      </c>
    </row>
    <row r="102" spans="1:3">
      <c r="A102" s="4" t="s">
        <v>304</v>
      </c>
      <c r="C102" s="5" t="n">
        <v>701145</v>
      </c>
    </row>
    <row r="103" spans="1:3">
      <c r="A103" s="4" t="s">
        <v>337</v>
      </c>
    </row>
    <row r="104" spans="1:3">
      <c r="A104" s="3" t="s">
        <v>302</v>
      </c>
    </row>
    <row r="105" spans="1:3">
      <c r="A105" s="4" t="s">
        <v>304</v>
      </c>
      <c r="C105" s="5" t="n">
        <v>701145</v>
      </c>
    </row>
    <row r="106" spans="1:3">
      <c r="A106" s="4" t="s">
        <v>338</v>
      </c>
    </row>
    <row r="107" spans="1:3">
      <c r="A107" s="3" t="s">
        <v>302</v>
      </c>
    </row>
    <row r="108" spans="1:3">
      <c r="A108" s="4" t="s">
        <v>304</v>
      </c>
      <c r="C108" s="5" t="n">
        <v>0</v>
      </c>
    </row>
    <row r="109" spans="1:3">
      <c r="A109" s="4" t="s">
        <v>339</v>
      </c>
    </row>
    <row r="110" spans="1:3">
      <c r="A110" s="3" t="s">
        <v>302</v>
      </c>
    </row>
    <row r="111" spans="1:3">
      <c r="A111" s="4" t="s">
        <v>304</v>
      </c>
      <c r="C111" s="5" t="n">
        <v>0</v>
      </c>
    </row>
    <row r="112" spans="1:3">
      <c r="A112" s="4" t="s">
        <v>326</v>
      </c>
    </row>
    <row r="113" spans="1:3">
      <c r="A113" s="3" t="s">
        <v>302</v>
      </c>
    </row>
    <row r="114" spans="1:3">
      <c r="A114" s="4" t="s">
        <v>303</v>
      </c>
      <c r="C114" s="5" t="n">
        <v>12728</v>
      </c>
    </row>
    <row r="115" spans="1:3">
      <c r="A115" s="4" t="s">
        <v>304</v>
      </c>
      <c r="C115" s="5" t="n">
        <v>12728</v>
      </c>
    </row>
    <row r="116" spans="1:3">
      <c r="A116" s="4" t="s">
        <v>327</v>
      </c>
    </row>
    <row r="117" spans="1:3">
      <c r="A117" s="3" t="s">
        <v>302</v>
      </c>
    </row>
    <row r="118" spans="1:3">
      <c r="A118" s="4" t="s">
        <v>304</v>
      </c>
      <c r="C118" s="5" t="n">
        <v>0</v>
      </c>
    </row>
    <row r="119" spans="1:3">
      <c r="A119" s="4" t="s">
        <v>328</v>
      </c>
    </row>
    <row r="120" spans="1:3">
      <c r="A120" s="3" t="s">
        <v>302</v>
      </c>
    </row>
    <row r="121" spans="1:3">
      <c r="A121" s="4" t="s">
        <v>304</v>
      </c>
      <c r="C121" s="5" t="n">
        <v>12728</v>
      </c>
    </row>
    <row r="122" spans="1:3">
      <c r="A122" s="4" t="s">
        <v>329</v>
      </c>
    </row>
    <row r="123" spans="1:3">
      <c r="A123" s="3" t="s">
        <v>302</v>
      </c>
    </row>
    <row r="124" spans="1:3">
      <c r="A124" s="4" t="s">
        <v>304</v>
      </c>
      <c r="C12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7"/>
    <col customWidth="1" max="5" min="5" width="14"/>
  </cols>
  <sheetData>
    <row r="1" spans="1:5">
      <c r="A1" s="1" t="s">
        <v>340</v>
      </c>
      <c r="B1" s="2" t="s">
        <v>75</v>
      </c>
      <c r="D1" s="2" t="s">
        <v>1</v>
      </c>
    </row>
    <row r="2" spans="1:5">
      <c r="B2" s="2" t="s">
        <v>2</v>
      </c>
      <c r="C2" s="2" t="s">
        <v>76</v>
      </c>
      <c r="D2" s="2" t="s">
        <v>2</v>
      </c>
      <c r="E2" s="2" t="s">
        <v>76</v>
      </c>
    </row>
    <row r="3" spans="1:5">
      <c r="A3" s="3" t="s">
        <v>158</v>
      </c>
    </row>
    <row r="4" spans="1:5">
      <c r="A4" s="4" t="s">
        <v>341</v>
      </c>
      <c r="B4" s="7" t="n">
        <v>0</v>
      </c>
      <c r="C4" s="7" t="n">
        <v>0</v>
      </c>
      <c r="D4" s="7" t="n">
        <v>0</v>
      </c>
      <c r="E4" s="7" t="n">
        <v>0</v>
      </c>
    </row>
    <row r="5" spans="1:5">
      <c r="A5" s="4" t="s">
        <v>342</v>
      </c>
      <c r="B5" s="4" t="s">
        <v>343</v>
      </c>
      <c r="D5" s="4" t="s">
        <v>343</v>
      </c>
    </row>
    <row r="6" spans="1:5">
      <c r="A6" s="4" t="s">
        <v>344</v>
      </c>
      <c r="D6" s="4" t="s">
        <v>3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3" t="s">
        <v>158</v>
      </c>
    </row>
    <row r="3" spans="1:3">
      <c r="A3" s="4" t="s">
        <v>347</v>
      </c>
      <c r="B3" s="7" t="n">
        <v>792542</v>
      </c>
    </row>
    <row r="4" spans="1:3">
      <c r="A4" s="4" t="s">
        <v>348</v>
      </c>
      <c r="B4" s="5" t="n">
        <v>344570</v>
      </c>
    </row>
    <row r="5" spans="1:3">
      <c r="A5" s="4" t="s">
        <v>349</v>
      </c>
      <c r="B5" s="7" t="n">
        <v>1137112</v>
      </c>
      <c r="C5" s="7" t="n">
        <v>6763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350</v>
      </c>
      <c r="B1" s="2" t="s">
        <v>2</v>
      </c>
      <c r="D1" s="2" t="s">
        <v>27</v>
      </c>
      <c r="E1" s="2" t="s">
        <v>76</v>
      </c>
      <c r="G1" s="2" t="s">
        <v>351</v>
      </c>
    </row>
    <row r="2" spans="1:7">
      <c r="A2" s="3" t="s">
        <v>161</v>
      </c>
    </row>
    <row r="3" spans="1:7">
      <c r="A3" s="4" t="s">
        <v>29</v>
      </c>
      <c r="B3" s="7" t="n">
        <v>524687</v>
      </c>
      <c r="D3" s="7" t="n">
        <v>859192</v>
      </c>
      <c r="E3" s="7" t="n">
        <v>854479</v>
      </c>
    </row>
    <row r="4" spans="1:7">
      <c r="A4" s="4" t="s">
        <v>352</v>
      </c>
      <c r="B4" s="5" t="n">
        <v>4210</v>
      </c>
      <c r="E4" s="5" t="n">
        <v>5502</v>
      </c>
    </row>
    <row r="5" spans="1:7">
      <c r="A5" s="4" t="s">
        <v>353</v>
      </c>
      <c r="B5" s="5" t="n">
        <v>528897</v>
      </c>
      <c r="C5" s="4" t="s">
        <v>135</v>
      </c>
      <c r="D5" s="7" t="n">
        <v>864697</v>
      </c>
      <c r="E5" s="5" t="n">
        <v>859981</v>
      </c>
      <c r="F5" s="4" t="s">
        <v>135</v>
      </c>
      <c r="G5" s="7" t="n">
        <v>572168</v>
      </c>
    </row>
    <row r="6" spans="1:7">
      <c r="A6" s="4" t="s">
        <v>354</v>
      </c>
      <c r="B6" s="5" t="n">
        <v>4000</v>
      </c>
      <c r="E6" s="5" t="n">
        <v>4000</v>
      </c>
    </row>
    <row r="7" spans="1:7">
      <c r="A7" s="4" t="s">
        <v>355</v>
      </c>
      <c r="B7" s="7" t="n">
        <v>1100</v>
      </c>
      <c r="E7" s="7" t="n">
        <v>1100</v>
      </c>
    </row>
    <row r="8" spans="1:7"/>
    <row r="9" spans="1:7">
      <c r="A9" s="4" t="s">
        <v>135</v>
      </c>
      <c r="B9" s="4" t="s">
        <v>150</v>
      </c>
    </row>
  </sheetData>
  <mergeCells count="4">
    <mergeCell ref="B1:C1"/>
    <mergeCell ref="E1:F1"/>
    <mergeCell ref="A8:G8"/>
    <mergeCell ref="B9:G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161</v>
      </c>
    </row>
    <row r="3" spans="1:3">
      <c r="A3" s="4" t="s">
        <v>357</v>
      </c>
      <c r="B3" s="7" t="n">
        <v>333304</v>
      </c>
      <c r="C3" s="7" t="n">
        <v>254881</v>
      </c>
    </row>
    <row r="4" spans="1:3">
      <c r="A4" s="4" t="s">
        <v>358</v>
      </c>
      <c r="B4" s="5" t="n">
        <v>-498</v>
      </c>
      <c r="C4" s="5" t="n">
        <v>-112</v>
      </c>
    </row>
    <row r="5" spans="1:3">
      <c r="A5" s="4" t="s">
        <v>359</v>
      </c>
      <c r="B5" s="5" t="n">
        <v>-10753</v>
      </c>
      <c r="C5" s="5" t="n">
        <v>-7423</v>
      </c>
    </row>
    <row r="6" spans="1:3">
      <c r="A6" s="4" t="s">
        <v>123</v>
      </c>
      <c r="B6" s="7" t="n">
        <v>322053</v>
      </c>
      <c r="C6" s="7" t="n">
        <v>247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0</v>
      </c>
      <c r="B1" s="2" t="s">
        <v>2</v>
      </c>
      <c r="C1" s="2" t="s">
        <v>27</v>
      </c>
    </row>
    <row r="2" spans="1:3">
      <c r="A2" s="3" t="s">
        <v>32</v>
      </c>
    </row>
    <row r="3" spans="1:3">
      <c r="A3" s="4" t="s">
        <v>361</v>
      </c>
      <c r="B3" s="7" t="n">
        <v>48697</v>
      </c>
      <c r="C3" s="7" t="n">
        <v>69673</v>
      </c>
    </row>
    <row r="4" spans="1:3">
      <c r="A4" s="4" t="s">
        <v>362</v>
      </c>
      <c r="B4" s="5" t="n">
        <v>167616</v>
      </c>
      <c r="C4" s="5" t="n">
        <v>236525</v>
      </c>
    </row>
    <row r="5" spans="1:3">
      <c r="A5" s="4" t="s">
        <v>363</v>
      </c>
      <c r="B5" s="7" t="n">
        <v>216313</v>
      </c>
      <c r="C5" s="7" t="n">
        <v>3061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161</v>
      </c>
    </row>
    <row r="3" spans="1:3">
      <c r="A3" s="4" t="s">
        <v>365</v>
      </c>
      <c r="B3" s="7" t="n">
        <v>19290</v>
      </c>
      <c r="C3" s="7" t="n">
        <v>34141</v>
      </c>
    </row>
    <row r="4" spans="1:3">
      <c r="A4" s="4" t="s">
        <v>366</v>
      </c>
      <c r="B4" s="5" t="n">
        <v>83598</v>
      </c>
      <c r="C4" s="5" t="n">
        <v>38134</v>
      </c>
    </row>
    <row r="5" spans="1:3">
      <c r="A5" s="4" t="s">
        <v>367</v>
      </c>
      <c r="B5" s="5" t="n">
        <v>118262</v>
      </c>
      <c r="C5" s="5" t="n">
        <v>96215</v>
      </c>
    </row>
    <row r="6" spans="1:3">
      <c r="A6" s="4" t="s">
        <v>368</v>
      </c>
      <c r="B6" s="5" t="n">
        <v>14731</v>
      </c>
      <c r="C6" s="5" t="n">
        <v>8840</v>
      </c>
    </row>
    <row r="7" spans="1:3">
      <c r="A7" s="4" t="s">
        <v>369</v>
      </c>
      <c r="B7" s="7" t="n">
        <v>235881</v>
      </c>
      <c r="C7" s="7" t="n">
        <v>177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75</v>
      </c>
      <c r="D1" s="2" t="s">
        <v>1</v>
      </c>
    </row>
    <row r="2" spans="1:6">
      <c r="B2" s="2" t="s">
        <v>2</v>
      </c>
      <c r="C2" s="2" t="s">
        <v>76</v>
      </c>
      <c r="D2" s="2" t="s">
        <v>2</v>
      </c>
      <c r="E2" s="2" t="s">
        <v>76</v>
      </c>
      <c r="F2" s="2" t="s">
        <v>27</v>
      </c>
    </row>
    <row r="3" spans="1:6">
      <c r="A3" s="3" t="s">
        <v>371</v>
      </c>
    </row>
    <row r="4" spans="1:6">
      <c r="A4" s="4" t="s">
        <v>372</v>
      </c>
      <c r="B4" s="7" t="n">
        <v>159794</v>
      </c>
      <c r="D4" s="7" t="n">
        <v>159794</v>
      </c>
      <c r="F4" s="7" t="n">
        <v>143299</v>
      </c>
    </row>
    <row r="5" spans="1:6">
      <c r="A5" s="4" t="s">
        <v>373</v>
      </c>
      <c r="B5" s="5" t="n">
        <v>-84397</v>
      </c>
      <c r="D5" s="5" t="n">
        <v>-84397</v>
      </c>
      <c r="F5" s="5" t="n">
        <v>-69020</v>
      </c>
    </row>
    <row r="6" spans="1:6">
      <c r="A6" s="4" t="s">
        <v>35</v>
      </c>
      <c r="B6" s="5" t="n">
        <v>75397</v>
      </c>
      <c r="D6" s="5" t="n">
        <v>75397</v>
      </c>
      <c r="F6" s="5" t="n">
        <v>74279</v>
      </c>
    </row>
    <row r="7" spans="1:6">
      <c r="A7" s="4" t="s">
        <v>374</v>
      </c>
      <c r="B7" s="5" t="n">
        <v>5400</v>
      </c>
      <c r="C7" s="7" t="n">
        <v>5200</v>
      </c>
      <c r="D7" s="5" t="n">
        <v>16000</v>
      </c>
      <c r="E7" s="7" t="n">
        <v>15000</v>
      </c>
    </row>
    <row r="8" spans="1:6">
      <c r="A8" s="4" t="s">
        <v>375</v>
      </c>
    </row>
    <row r="9" spans="1:6">
      <c r="A9" s="3" t="s">
        <v>371</v>
      </c>
    </row>
    <row r="10" spans="1:6">
      <c r="A10" s="4" t="s">
        <v>372</v>
      </c>
      <c r="B10" s="5" t="n">
        <v>54169</v>
      </c>
      <c r="D10" s="5" t="n">
        <v>54169</v>
      </c>
      <c r="F10" s="5" t="n">
        <v>47711</v>
      </c>
    </row>
    <row r="11" spans="1:6">
      <c r="A11" s="4" t="s">
        <v>376</v>
      </c>
    </row>
    <row r="12" spans="1:6">
      <c r="A12" s="3" t="s">
        <v>371</v>
      </c>
    </row>
    <row r="13" spans="1:6">
      <c r="A13" s="4" t="s">
        <v>372</v>
      </c>
      <c r="B13" s="5" t="n">
        <v>28549</v>
      </c>
      <c r="D13" s="5" t="n">
        <v>28549</v>
      </c>
      <c r="F13" s="5" t="n">
        <v>22124</v>
      </c>
    </row>
    <row r="14" spans="1:6">
      <c r="A14" s="4" t="s">
        <v>377</v>
      </c>
    </row>
    <row r="15" spans="1:6">
      <c r="A15" s="3" t="s">
        <v>371</v>
      </c>
    </row>
    <row r="16" spans="1:6">
      <c r="A16" s="4" t="s">
        <v>372</v>
      </c>
      <c r="B16" s="5" t="n">
        <v>3641</v>
      </c>
      <c r="D16" s="5" t="n">
        <v>3641</v>
      </c>
      <c r="F16" s="5" t="n">
        <v>3020</v>
      </c>
    </row>
    <row r="17" spans="1:6">
      <c r="A17" s="4" t="s">
        <v>378</v>
      </c>
    </row>
    <row r="18" spans="1:6">
      <c r="A18" s="3" t="s">
        <v>371</v>
      </c>
    </row>
    <row r="19" spans="1:6">
      <c r="A19" s="4" t="s">
        <v>372</v>
      </c>
      <c r="B19" s="5" t="n">
        <v>36350</v>
      </c>
      <c r="D19" s="5" t="n">
        <v>36350</v>
      </c>
      <c r="F19" s="5" t="n">
        <v>30548</v>
      </c>
    </row>
    <row r="20" spans="1:6">
      <c r="A20" s="4" t="s">
        <v>379</v>
      </c>
    </row>
    <row r="21" spans="1:6">
      <c r="A21" s="3" t="s">
        <v>371</v>
      </c>
    </row>
    <row r="22" spans="1:6">
      <c r="A22" s="4" t="s">
        <v>372</v>
      </c>
      <c r="B22" s="5" t="n">
        <v>35154</v>
      </c>
      <c r="D22" s="5" t="n">
        <v>35154</v>
      </c>
      <c r="F22" s="5" t="n">
        <v>35154</v>
      </c>
    </row>
    <row r="23" spans="1:6">
      <c r="A23" s="4" t="s">
        <v>380</v>
      </c>
    </row>
    <row r="24" spans="1:6">
      <c r="A24" s="3" t="s">
        <v>371</v>
      </c>
    </row>
    <row r="25" spans="1:6">
      <c r="A25" s="4" t="s">
        <v>372</v>
      </c>
      <c r="B25" s="7" t="n">
        <v>1931</v>
      </c>
      <c r="D25" s="7" t="n">
        <v>1931</v>
      </c>
      <c r="F25" s="7" t="n">
        <v>47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27</v>
      </c>
      <c r="D1" s="2" t="s">
        <v>76</v>
      </c>
      <c r="E1" s="2" t="s">
        <v>351</v>
      </c>
    </row>
    <row r="2" spans="1:5">
      <c r="A2" s="3" t="s">
        <v>161</v>
      </c>
    </row>
    <row r="3" spans="1:5">
      <c r="A3" s="4" t="s">
        <v>382</v>
      </c>
      <c r="B3" s="7" t="n">
        <v>55422</v>
      </c>
      <c r="C3" s="7" t="n">
        <v>56626</v>
      </c>
    </row>
    <row r="4" spans="1:5">
      <c r="A4" s="4" t="s">
        <v>383</v>
      </c>
      <c r="B4" s="5" t="n">
        <v>21282</v>
      </c>
      <c r="C4" s="5" t="n">
        <v>35703</v>
      </c>
    </row>
    <row r="5" spans="1:5">
      <c r="A5" s="4" t="s">
        <v>384</v>
      </c>
      <c r="B5" s="5" t="n">
        <v>7552</v>
      </c>
      <c r="C5" s="5" t="n">
        <v>21201</v>
      </c>
    </row>
    <row r="6" spans="1:5">
      <c r="A6" s="4" t="s">
        <v>385</v>
      </c>
      <c r="B6" s="5" t="n">
        <v>10115</v>
      </c>
      <c r="C6" s="5" t="n">
        <v>7415</v>
      </c>
      <c r="D6" s="7" t="n">
        <v>8286</v>
      </c>
      <c r="E6" s="7" t="n">
        <v>6744</v>
      </c>
    </row>
    <row r="7" spans="1:5">
      <c r="A7" s="4" t="s">
        <v>386</v>
      </c>
      <c r="B7" s="5" t="n">
        <v>6262</v>
      </c>
      <c r="C7" s="5" t="n">
        <v>7086</v>
      </c>
    </row>
    <row r="8" spans="1:5">
      <c r="A8" s="4" t="s">
        <v>387</v>
      </c>
      <c r="B8" s="5" t="n">
        <v>770</v>
      </c>
      <c r="C8" s="5" t="n">
        <v>794</v>
      </c>
    </row>
    <row r="9" spans="1:5">
      <c r="A9" s="4" t="s">
        <v>388</v>
      </c>
      <c r="B9" s="5" t="n">
        <v>1705</v>
      </c>
      <c r="C9" s="5" t="n">
        <v>5002</v>
      </c>
    </row>
    <row r="10" spans="1:5">
      <c r="A10" s="4" t="s">
        <v>389</v>
      </c>
      <c r="B10" s="7" t="n">
        <v>103108</v>
      </c>
      <c r="C10" s="7" t="n">
        <v>1338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6</v>
      </c>
    </row>
    <row r="3" spans="1:3">
      <c r="A3" s="3" t="s">
        <v>391</v>
      </c>
    </row>
    <row r="4" spans="1:3">
      <c r="A4" s="4" t="s">
        <v>392</v>
      </c>
      <c r="B4" s="7" t="n">
        <v>7415</v>
      </c>
      <c r="C4" s="7" t="n">
        <v>6744</v>
      </c>
    </row>
    <row r="5" spans="1:3">
      <c r="A5" s="4" t="s">
        <v>393</v>
      </c>
      <c r="B5" s="5" t="n">
        <v>6898</v>
      </c>
      <c r="C5" s="5" t="n">
        <v>5020</v>
      </c>
    </row>
    <row r="6" spans="1:3">
      <c r="A6" s="4" t="s">
        <v>394</v>
      </c>
      <c r="B6" s="5" t="n">
        <v>-4198</v>
      </c>
      <c r="C6" s="5" t="n">
        <v>-3478</v>
      </c>
    </row>
    <row r="7" spans="1:3">
      <c r="A7" s="4" t="s">
        <v>395</v>
      </c>
      <c r="B7" s="7" t="n">
        <v>10115</v>
      </c>
      <c r="C7" s="7" t="n">
        <v>82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63309</v>
      </c>
      <c r="C4" s="7" t="n">
        <v>437633</v>
      </c>
      <c r="D4" s="7" t="n">
        <v>1555643</v>
      </c>
      <c r="E4" s="7" t="n">
        <v>1178319</v>
      </c>
    </row>
    <row r="5" spans="1:5">
      <c r="A5" s="3" t="s">
        <v>79</v>
      </c>
    </row>
    <row r="6" spans="1:5">
      <c r="A6" s="4" t="s">
        <v>80</v>
      </c>
      <c r="B6" s="5" t="n">
        <v>201726</v>
      </c>
      <c r="C6" s="5" t="n">
        <v>157016</v>
      </c>
      <c r="D6" s="5" t="n">
        <v>557258</v>
      </c>
      <c r="E6" s="5" t="n">
        <v>423715</v>
      </c>
    </row>
    <row r="7" spans="1:5">
      <c r="A7" s="4" t="s">
        <v>81</v>
      </c>
      <c r="B7" s="5" t="n">
        <v>361583</v>
      </c>
      <c r="C7" s="5" t="n">
        <v>280617</v>
      </c>
      <c r="D7" s="5" t="n">
        <v>998385</v>
      </c>
      <c r="E7" s="5" t="n">
        <v>754604</v>
      </c>
    </row>
    <row r="8" spans="1:5">
      <c r="A8" s="3" t="s">
        <v>82</v>
      </c>
    </row>
    <row r="9" spans="1:5">
      <c r="A9" s="4" t="s">
        <v>83</v>
      </c>
      <c r="B9" s="5" t="n">
        <v>117589</v>
      </c>
      <c r="C9" s="5" t="n">
        <v>79610</v>
      </c>
      <c r="D9" s="5" t="n">
        <v>324029</v>
      </c>
      <c r="E9" s="5" t="n">
        <v>242414</v>
      </c>
    </row>
    <row r="10" spans="1:5">
      <c r="A10" s="4" t="s">
        <v>84</v>
      </c>
      <c r="B10" s="5" t="n">
        <v>47903</v>
      </c>
      <c r="C10" s="5" t="n">
        <v>40640</v>
      </c>
      <c r="D10" s="5" t="n">
        <v>136231</v>
      </c>
      <c r="E10" s="5" t="n">
        <v>116297</v>
      </c>
    </row>
    <row r="11" spans="1:5">
      <c r="A11" s="4" t="s">
        <v>85</v>
      </c>
      <c r="B11" s="5" t="n">
        <v>15321</v>
      </c>
      <c r="C11" s="5" t="n">
        <v>19535</v>
      </c>
      <c r="D11" s="5" t="n">
        <v>53420</v>
      </c>
      <c r="E11" s="5" t="n">
        <v>65009</v>
      </c>
    </row>
    <row r="12" spans="1:5">
      <c r="A12" s="4" t="s">
        <v>86</v>
      </c>
      <c r="B12" s="5" t="n">
        <v>0</v>
      </c>
      <c r="C12" s="5" t="n">
        <v>0</v>
      </c>
      <c r="D12" s="5" t="n">
        <v>405000</v>
      </c>
      <c r="E12" s="5" t="n">
        <v>0</v>
      </c>
    </row>
    <row r="13" spans="1:5">
      <c r="A13" s="4" t="s">
        <v>87</v>
      </c>
      <c r="B13" s="5" t="n">
        <v>180813</v>
      </c>
      <c r="C13" s="5" t="n">
        <v>139785</v>
      </c>
      <c r="D13" s="5" t="n">
        <v>918680</v>
      </c>
      <c r="E13" s="5" t="n">
        <v>423720</v>
      </c>
    </row>
    <row r="14" spans="1:5">
      <c r="A14" s="4" t="s">
        <v>88</v>
      </c>
      <c r="B14" s="5" t="n">
        <v>180770</v>
      </c>
      <c r="C14" s="5" t="n">
        <v>140832</v>
      </c>
      <c r="D14" s="5" t="n">
        <v>79705</v>
      </c>
      <c r="E14" s="5" t="n">
        <v>330884</v>
      </c>
    </row>
    <row r="15" spans="1:5">
      <c r="A15" s="3" t="s">
        <v>89</v>
      </c>
    </row>
    <row r="16" spans="1:5">
      <c r="A16" s="4" t="s">
        <v>90</v>
      </c>
      <c r="B16" s="5" t="n">
        <v>-673</v>
      </c>
      <c r="C16" s="5" t="n">
        <v>-701</v>
      </c>
      <c r="D16" s="5" t="n">
        <v>-2040</v>
      </c>
      <c r="E16" s="5" t="n">
        <v>-2039</v>
      </c>
    </row>
    <row r="17" spans="1:5">
      <c r="A17" s="4" t="s">
        <v>91</v>
      </c>
      <c r="B17" s="5" t="n">
        <v>9292</v>
      </c>
      <c r="C17" s="5" t="n">
        <v>2136</v>
      </c>
      <c r="D17" s="5" t="n">
        <v>12646</v>
      </c>
      <c r="E17" s="5" t="n">
        <v>4280</v>
      </c>
    </row>
    <row r="18" spans="1:5">
      <c r="A18" s="4" t="s">
        <v>92</v>
      </c>
      <c r="B18" s="5" t="n">
        <v>8619</v>
      </c>
      <c r="C18" s="5" t="n">
        <v>1435</v>
      </c>
      <c r="D18" s="5" t="n">
        <v>10606</v>
      </c>
      <c r="E18" s="5" t="n">
        <v>2241</v>
      </c>
    </row>
    <row r="19" spans="1:5">
      <c r="A19" s="4" t="s">
        <v>93</v>
      </c>
      <c r="B19" s="5" t="n">
        <v>189389</v>
      </c>
      <c r="C19" s="5" t="n">
        <v>142267</v>
      </c>
      <c r="D19" s="5" t="n">
        <v>90311</v>
      </c>
      <c r="E19" s="5" t="n">
        <v>333125</v>
      </c>
    </row>
    <row r="20" spans="1:5">
      <c r="A20" s="4" t="s">
        <v>94</v>
      </c>
      <c r="B20" s="5" t="n">
        <v>20865</v>
      </c>
      <c r="C20" s="5" t="n">
        <v>8545</v>
      </c>
      <c r="D20" s="5" t="n">
        <v>-67482</v>
      </c>
      <c r="E20" s="5" t="n">
        <v>13757</v>
      </c>
    </row>
    <row r="21" spans="1:5">
      <c r="A21" s="4" t="s">
        <v>95</v>
      </c>
      <c r="B21" s="5" t="n">
        <v>168524</v>
      </c>
      <c r="C21" s="5" t="n">
        <v>133722</v>
      </c>
      <c r="D21" s="5" t="n">
        <v>157793</v>
      </c>
      <c r="E21" s="5" t="n">
        <v>319368</v>
      </c>
    </row>
    <row r="22" spans="1:5">
      <c r="A22" s="3" t="s">
        <v>96</v>
      </c>
    </row>
    <row r="23" spans="1:5">
      <c r="A23" s="4" t="s">
        <v>97</v>
      </c>
      <c r="B23" s="5" t="n">
        <v>168439</v>
      </c>
      <c r="C23" s="5" t="n">
        <v>133540</v>
      </c>
      <c r="D23" s="5" t="n">
        <v>157706</v>
      </c>
      <c r="E23" s="5" t="n">
        <v>318643</v>
      </c>
    </row>
    <row r="24" spans="1:5">
      <c r="A24" s="4" t="s">
        <v>98</v>
      </c>
      <c r="B24" s="7" t="n">
        <v>168445</v>
      </c>
      <c r="C24" s="7" t="n">
        <v>133555</v>
      </c>
      <c r="D24" s="7" t="n">
        <v>157713</v>
      </c>
      <c r="E24" s="7" t="n">
        <v>318704</v>
      </c>
    </row>
    <row r="25" spans="1:5">
      <c r="A25" s="3" t="s">
        <v>99</v>
      </c>
    </row>
    <row r="26" spans="1:5">
      <c r="A26" s="4" t="s">
        <v>100</v>
      </c>
      <c r="B26" s="9" t="n">
        <v>2.25</v>
      </c>
      <c r="C26" s="9" t="n">
        <v>1.84</v>
      </c>
      <c r="D26" s="9" t="n">
        <v>2.12</v>
      </c>
      <c r="E26" s="9" t="n">
        <v>4.43</v>
      </c>
    </row>
    <row r="27" spans="1:5">
      <c r="A27" s="4" t="s">
        <v>101</v>
      </c>
      <c r="B27" s="9" t="n">
        <v>2.08</v>
      </c>
      <c r="C27" s="9" t="n">
        <v>1.68</v>
      </c>
      <c r="D27" s="9" t="n">
        <v>1.95</v>
      </c>
      <c r="E27" s="9" t="n">
        <v>4.06</v>
      </c>
    </row>
    <row r="28" spans="1:5">
      <c r="A28" s="3" t="s">
        <v>102</v>
      </c>
    </row>
    <row r="29" spans="1:5">
      <c r="A29" s="4" t="s">
        <v>103</v>
      </c>
      <c r="B29" s="5" t="n">
        <v>75011</v>
      </c>
      <c r="C29" s="5" t="n">
        <v>72588</v>
      </c>
      <c r="D29" s="5" t="n">
        <v>74506</v>
      </c>
      <c r="E29" s="5" t="n">
        <v>71903</v>
      </c>
    </row>
    <row r="30" spans="1:5">
      <c r="A30" s="4" t="s">
        <v>104</v>
      </c>
      <c r="B30" s="5" t="n">
        <v>81018</v>
      </c>
      <c r="C30" s="5" t="n">
        <v>79322</v>
      </c>
      <c r="D30" s="5" t="n">
        <v>80844</v>
      </c>
      <c r="E30" s="5" t="n">
        <v>78528</v>
      </c>
    </row>
    <row r="31" spans="1:5">
      <c r="A31" s="4" t="s">
        <v>105</v>
      </c>
    </row>
    <row r="32" spans="1:5">
      <c r="A32" s="3" t="s">
        <v>77</v>
      </c>
    </row>
    <row r="33" spans="1:5">
      <c r="A33" s="4" t="s">
        <v>78</v>
      </c>
      <c r="B33" s="7" t="n">
        <v>485481</v>
      </c>
      <c r="C33" s="7" t="n">
        <v>380344</v>
      </c>
      <c r="D33" s="7" t="n">
        <v>1337865</v>
      </c>
      <c r="E33" s="7" t="n">
        <v>1025615</v>
      </c>
    </row>
    <row r="34" spans="1:5">
      <c r="A34" s="3" t="s">
        <v>79</v>
      </c>
    </row>
    <row r="35" spans="1:5">
      <c r="A35" s="4" t="s">
        <v>80</v>
      </c>
      <c r="B35" s="5" t="n">
        <v>187764</v>
      </c>
      <c r="C35" s="5" t="n">
        <v>145874</v>
      </c>
      <c r="D35" s="5" t="n">
        <v>516077</v>
      </c>
      <c r="E35" s="5" t="n">
        <v>390116</v>
      </c>
    </row>
    <row r="36" spans="1:5">
      <c r="A36" s="4" t="s">
        <v>106</v>
      </c>
    </row>
    <row r="37" spans="1:5">
      <c r="A37" s="3" t="s">
        <v>77</v>
      </c>
    </row>
    <row r="38" spans="1:5">
      <c r="A38" s="4" t="s">
        <v>78</v>
      </c>
      <c r="B38" s="5" t="n">
        <v>77828</v>
      </c>
      <c r="C38" s="5" t="n">
        <v>57289</v>
      </c>
      <c r="D38" s="5" t="n">
        <v>217778</v>
      </c>
      <c r="E38" s="5" t="n">
        <v>152704</v>
      </c>
    </row>
    <row r="39" spans="1:5">
      <c r="A39" s="3" t="s">
        <v>79</v>
      </c>
    </row>
    <row r="40" spans="1:5">
      <c r="A40" s="4" t="s">
        <v>80</v>
      </c>
      <c r="B40" s="7" t="n">
        <v>13962</v>
      </c>
      <c r="C40" s="7" t="n">
        <v>11142</v>
      </c>
      <c r="D40" s="7" t="n">
        <v>41181</v>
      </c>
      <c r="E40" s="7" t="n">
        <v>33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96</v>
      </c>
      <c r="B1" s="2" t="s">
        <v>75</v>
      </c>
      <c r="C1" s="2" t="s">
        <v>1</v>
      </c>
    </row>
    <row r="2" spans="1:3">
      <c r="B2" s="2" t="s">
        <v>293</v>
      </c>
      <c r="C2" s="2" t="s">
        <v>293</v>
      </c>
    </row>
    <row r="3" spans="1:3">
      <c r="A3" s="3" t="s">
        <v>397</v>
      </c>
    </row>
    <row r="4" spans="1:3">
      <c r="A4" s="4" t="s">
        <v>398</v>
      </c>
      <c r="B4" s="7" t="n">
        <v>6959000</v>
      </c>
      <c r="C4" s="7" t="n">
        <v>0</v>
      </c>
    </row>
    <row r="5" spans="1:3">
      <c r="A5" s="4" t="s">
        <v>399</v>
      </c>
      <c r="B5" s="5" t="n">
        <v>-1505000</v>
      </c>
      <c r="C5" s="5" t="n">
        <v>0</v>
      </c>
    </row>
    <row r="6" spans="1:3">
      <c r="A6" s="4" t="s">
        <v>400</v>
      </c>
      <c r="B6" s="5" t="n">
        <v>3963000</v>
      </c>
      <c r="C6" s="5" t="n">
        <v>9417000</v>
      </c>
    </row>
    <row r="7" spans="1:3">
      <c r="A7" s="4" t="s">
        <v>401</v>
      </c>
      <c r="B7" s="5" t="n">
        <v>9417000</v>
      </c>
      <c r="C7" s="5" t="n">
        <v>9417000</v>
      </c>
    </row>
    <row r="8" spans="1:3">
      <c r="A8" s="3" t="s">
        <v>402</v>
      </c>
    </row>
    <row r="9" spans="1:3">
      <c r="A9" s="4" t="s">
        <v>403</v>
      </c>
      <c r="B9" s="5" t="n">
        <v>21842000</v>
      </c>
      <c r="C9" s="5" t="n">
        <v>16521000</v>
      </c>
    </row>
    <row r="10" spans="1:3">
      <c r="A10" s="4" t="s">
        <v>404</v>
      </c>
      <c r="B10" s="5" t="n">
        <v>-2157000</v>
      </c>
      <c r="C10" s="5" t="n">
        <v>-6107000</v>
      </c>
    </row>
    <row r="11" spans="1:3">
      <c r="A11" s="4" t="s">
        <v>405</v>
      </c>
      <c r="B11" s="5" t="n">
        <v>-970000</v>
      </c>
      <c r="C11" s="5" t="n">
        <v>-521000</v>
      </c>
    </row>
    <row r="12" spans="1:3">
      <c r="A12" s="4" t="s">
        <v>406</v>
      </c>
      <c r="B12" s="5" t="n">
        <v>6580000</v>
      </c>
      <c r="C12" s="5" t="n">
        <v>15402000</v>
      </c>
    </row>
    <row r="13" spans="1:3">
      <c r="A13" s="4" t="s">
        <v>407</v>
      </c>
      <c r="B13" s="5" t="n">
        <v>25295000</v>
      </c>
      <c r="C13" s="5" t="n">
        <v>25295000</v>
      </c>
    </row>
    <row r="14" spans="1:3">
      <c r="A14" s="4" t="s">
        <v>408</v>
      </c>
      <c r="B14" s="7" t="n">
        <v>10900000</v>
      </c>
      <c r="C14" s="7" t="n">
        <v>10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9</v>
      </c>
      <c r="B1" s="2" t="s">
        <v>75</v>
      </c>
      <c r="C1" s="2" t="s">
        <v>1</v>
      </c>
    </row>
    <row r="2" spans="1:3">
      <c r="B2" s="2" t="s">
        <v>2</v>
      </c>
      <c r="C2" s="2" t="s">
        <v>2</v>
      </c>
    </row>
    <row r="3" spans="1:3">
      <c r="A3" s="3" t="s">
        <v>410</v>
      </c>
    </row>
    <row r="4" spans="1:3">
      <c r="A4" s="4" t="s">
        <v>411</v>
      </c>
      <c r="B4" s="7" t="n">
        <v>448644</v>
      </c>
      <c r="C4" s="7" t="n">
        <v>498740</v>
      </c>
    </row>
    <row r="5" spans="1:3">
      <c r="A5" s="4" t="s">
        <v>404</v>
      </c>
      <c r="B5" s="5" t="n">
        <v>-97995</v>
      </c>
      <c r="C5" s="5" t="n">
        <v>-306350</v>
      </c>
    </row>
    <row r="6" spans="1:3">
      <c r="A6" s="4" t="s">
        <v>412</v>
      </c>
      <c r="B6" s="5" t="n">
        <v>179206</v>
      </c>
      <c r="C6" s="5" t="n">
        <v>337465</v>
      </c>
    </row>
    <row r="7" spans="1:3">
      <c r="A7" s="4" t="s">
        <v>413</v>
      </c>
      <c r="B7" s="7" t="n">
        <v>529855</v>
      </c>
      <c r="C7" s="7" t="n">
        <v>5298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93</v>
      </c>
    </row>
    <row r="2" spans="1:2">
      <c r="A2" s="3" t="s">
        <v>161</v>
      </c>
    </row>
    <row r="3" spans="1:2">
      <c r="A3" s="4" t="s">
        <v>415</v>
      </c>
      <c r="B3" s="10" t="n">
        <v>555.2</v>
      </c>
    </row>
    <row r="4" spans="1:2">
      <c r="A4" s="4" t="s">
        <v>416</v>
      </c>
    </row>
    <row r="5" spans="1:2">
      <c r="A5" s="3" t="s">
        <v>417</v>
      </c>
    </row>
    <row r="6" spans="1:2">
      <c r="A6" s="4" t="s">
        <v>418</v>
      </c>
      <c r="B6" s="4" t="s">
        <v>419</v>
      </c>
    </row>
    <row r="7" spans="1:2">
      <c r="A7" s="4" t="s">
        <v>420</v>
      </c>
      <c r="B7" s="4" t="s">
        <v>421</v>
      </c>
    </row>
    <row r="8" spans="1:2">
      <c r="A8" s="4" t="s">
        <v>422</v>
      </c>
    </row>
    <row r="9" spans="1:2">
      <c r="A9" s="3" t="s">
        <v>417</v>
      </c>
    </row>
    <row r="10" spans="1:2">
      <c r="A10" s="4" t="s">
        <v>418</v>
      </c>
      <c r="B10" s="4" t="s">
        <v>423</v>
      </c>
    </row>
    <row r="11" spans="1:2">
      <c r="A11" s="4" t="s">
        <v>420</v>
      </c>
      <c r="B11" s="4" t="s">
        <v>2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5</v>
      </c>
      <c r="D1" s="2" t="s">
        <v>1</v>
      </c>
    </row>
    <row r="2" spans="1:5">
      <c r="B2" s="2" t="s">
        <v>2</v>
      </c>
      <c r="C2" s="2" t="s">
        <v>76</v>
      </c>
      <c r="D2" s="2" t="s">
        <v>2</v>
      </c>
      <c r="E2" s="2" t="s">
        <v>76</v>
      </c>
    </row>
    <row r="3" spans="1:5">
      <c r="A3" s="3" t="s">
        <v>161</v>
      </c>
    </row>
    <row r="4" spans="1:5">
      <c r="A4" s="4" t="s">
        <v>425</v>
      </c>
      <c r="B4" s="7" t="n">
        <v>8585</v>
      </c>
      <c r="C4" s="7" t="n">
        <v>2332</v>
      </c>
      <c r="D4" s="7" t="n">
        <v>21933</v>
      </c>
      <c r="E4" s="7" t="n">
        <v>4889</v>
      </c>
    </row>
    <row r="5" spans="1:5">
      <c r="A5" s="4" t="s">
        <v>120</v>
      </c>
      <c r="B5" s="5" t="n">
        <v>0</v>
      </c>
      <c r="C5" s="5" t="n">
        <v>0</v>
      </c>
      <c r="D5" s="5" t="n">
        <v>-9100</v>
      </c>
      <c r="E5" s="5" t="n">
        <v>0</v>
      </c>
    </row>
    <row r="6" spans="1:5">
      <c r="A6" s="4" t="s">
        <v>300</v>
      </c>
      <c r="B6" s="5" t="n">
        <v>707</v>
      </c>
      <c r="C6" s="5" t="n">
        <v>-196</v>
      </c>
      <c r="D6" s="5" t="n">
        <v>-187</v>
      </c>
      <c r="E6" s="5" t="n">
        <v>-609</v>
      </c>
    </row>
    <row r="7" spans="1:5">
      <c r="A7" s="4" t="s">
        <v>426</v>
      </c>
      <c r="B7" s="7" t="n">
        <v>9292</v>
      </c>
      <c r="C7" s="7" t="n">
        <v>2136</v>
      </c>
      <c r="D7" s="7" t="n">
        <v>12646</v>
      </c>
      <c r="E7" s="7" t="n">
        <v>42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7</v>
      </c>
      <c r="B1" s="2" t="s">
        <v>75</v>
      </c>
      <c r="C1" s="2" t="s">
        <v>1</v>
      </c>
    </row>
    <row r="2" spans="1:4">
      <c r="B2" s="2" t="s">
        <v>2</v>
      </c>
      <c r="C2" s="2" t="s">
        <v>2</v>
      </c>
      <c r="D2" s="2" t="s">
        <v>27</v>
      </c>
    </row>
    <row r="3" spans="1:4">
      <c r="A3" s="3" t="s">
        <v>163</v>
      </c>
    </row>
    <row r="4" spans="1:4">
      <c r="A4" s="4" t="s">
        <v>428</v>
      </c>
      <c r="B4" s="7" t="n">
        <v>35000000</v>
      </c>
      <c r="C4" s="7" t="n">
        <v>35000000</v>
      </c>
      <c r="D4" s="7" t="n">
        <v>36100000</v>
      </c>
    </row>
    <row r="5" spans="1:4">
      <c r="A5" s="3" t="s">
        <v>302</v>
      </c>
    </row>
    <row r="6" spans="1:4">
      <c r="A6" s="4" t="s">
        <v>429</v>
      </c>
      <c r="B6" s="5" t="n">
        <v>0</v>
      </c>
      <c r="C6" s="5" t="n">
        <v>10300000</v>
      </c>
    </row>
    <row r="7" spans="1:4">
      <c r="A7" s="4" t="s">
        <v>430</v>
      </c>
      <c r="C7" s="5" t="n">
        <v>1200000</v>
      </c>
    </row>
    <row r="8" spans="1:4">
      <c r="A8" s="4" t="s">
        <v>431</v>
      </c>
    </row>
    <row r="9" spans="1:4">
      <c r="A9" s="3" t="s">
        <v>302</v>
      </c>
    </row>
    <row r="10" spans="1:4">
      <c r="A10" s="4" t="s">
        <v>432</v>
      </c>
      <c r="B10" s="7" t="n">
        <v>27000000</v>
      </c>
      <c r="C10" s="7" t="n">
        <v>27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44"/>
    <col customWidth="1" max="7" min="7" width="14"/>
    <col customWidth="1" max="8" min="8" width="14"/>
  </cols>
  <sheetData>
    <row r="1" spans="1:8">
      <c r="A1" s="1" t="s">
        <v>433</v>
      </c>
      <c r="B1" s="2" t="s">
        <v>434</v>
      </c>
      <c r="C1" s="2" t="s">
        <v>435</v>
      </c>
      <c r="D1" s="2" t="s">
        <v>2</v>
      </c>
      <c r="E1" s="2" t="s">
        <v>76</v>
      </c>
      <c r="F1" s="2" t="s">
        <v>2</v>
      </c>
      <c r="G1" s="2" t="s">
        <v>76</v>
      </c>
      <c r="H1" s="2" t="s">
        <v>27</v>
      </c>
    </row>
    <row r="2" spans="1:8">
      <c r="A2" s="3" t="s">
        <v>436</v>
      </c>
    </row>
    <row r="3" spans="1:8">
      <c r="A3" s="4" t="s">
        <v>437</v>
      </c>
      <c r="D3" s="10" t="n">
        <v>47.7</v>
      </c>
      <c r="F3" s="10" t="n">
        <v>47.7</v>
      </c>
    </row>
    <row r="4" spans="1:8">
      <c r="A4" s="4" t="s">
        <v>438</v>
      </c>
      <c r="D4" s="11" t="n">
        <v>1.2</v>
      </c>
      <c r="F4" s="10" t="n">
        <v>1.2</v>
      </c>
    </row>
    <row r="5" spans="1:8">
      <c r="A5" s="4" t="s">
        <v>439</v>
      </c>
      <c r="F5" s="4" t="s">
        <v>440</v>
      </c>
    </row>
    <row r="6" spans="1:8">
      <c r="A6" s="4" t="s">
        <v>441</v>
      </c>
      <c r="D6" s="11" t="n">
        <v>2.8</v>
      </c>
      <c r="E6" s="10" t="n">
        <v>2.5</v>
      </c>
      <c r="F6" s="10" t="n">
        <v>7.9</v>
      </c>
      <c r="G6" s="10" t="n">
        <v>7.5</v>
      </c>
    </row>
    <row r="7" spans="1:8">
      <c r="A7" s="4" t="s">
        <v>442</v>
      </c>
      <c r="C7" s="4" t="s">
        <v>443</v>
      </c>
    </row>
    <row r="8" spans="1:8">
      <c r="A8" s="4" t="s">
        <v>444</v>
      </c>
      <c r="D8" s="11" t="n">
        <v>423.1</v>
      </c>
      <c r="F8" s="11" t="n">
        <v>423.1</v>
      </c>
    </row>
    <row r="9" spans="1:8">
      <c r="A9" s="4" t="s">
        <v>445</v>
      </c>
      <c r="D9" s="5" t="n">
        <v>22</v>
      </c>
      <c r="F9" s="5" t="n">
        <v>22</v>
      </c>
      <c r="H9" s="10" t="n">
        <v>36.9</v>
      </c>
    </row>
    <row r="10" spans="1:8">
      <c r="A10" s="4" t="s">
        <v>446</v>
      </c>
      <c r="B10" s="7" t="n">
        <v>307</v>
      </c>
    </row>
    <row r="11" spans="1:8">
      <c r="A11" s="4" t="s">
        <v>447</v>
      </c>
    </row>
    <row r="12" spans="1:8">
      <c r="A12" s="3" t="s">
        <v>436</v>
      </c>
    </row>
    <row r="13" spans="1:8">
      <c r="A13" s="4" t="s">
        <v>444</v>
      </c>
      <c r="D13" s="11" t="n">
        <v>370.4</v>
      </c>
      <c r="F13" s="11" t="n">
        <v>370.4</v>
      </c>
    </row>
    <row r="14" spans="1:8">
      <c r="A14" s="4" t="s">
        <v>448</v>
      </c>
    </row>
    <row r="15" spans="1:8">
      <c r="A15" s="3" t="s">
        <v>436</v>
      </c>
    </row>
    <row r="16" spans="1:8">
      <c r="A16" s="4" t="s">
        <v>449</v>
      </c>
      <c r="D16" s="10" t="n">
        <v>0.3</v>
      </c>
      <c r="E16" s="10" t="n">
        <v>0.3</v>
      </c>
      <c r="F16" s="7" t="n">
        <v>1</v>
      </c>
      <c r="G16"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451</v>
      </c>
      <c r="C1" s="2" t="s">
        <v>2</v>
      </c>
      <c r="D1" s="2" t="s">
        <v>2</v>
      </c>
    </row>
    <row r="2" spans="1:4">
      <c r="A2" s="3" t="s">
        <v>452</v>
      </c>
    </row>
    <row r="3" spans="1:4">
      <c r="A3" s="4" t="s">
        <v>453</v>
      </c>
      <c r="D3" s="5" t="n">
        <v>2211000</v>
      </c>
    </row>
    <row r="4" spans="1:4">
      <c r="A4" s="4" t="s">
        <v>454</v>
      </c>
    </row>
    <row r="5" spans="1:4">
      <c r="A5" s="3" t="s">
        <v>452</v>
      </c>
    </row>
    <row r="6" spans="1:4">
      <c r="A6" s="4" t="s">
        <v>453</v>
      </c>
      <c r="B6" s="5" t="n">
        <v>2211176</v>
      </c>
    </row>
    <row r="7" spans="1:4">
      <c r="A7" s="4" t="s">
        <v>455</v>
      </c>
      <c r="B7" s="4" t="s">
        <v>456</v>
      </c>
    </row>
    <row r="8" spans="1:4">
      <c r="A8" s="4" t="s">
        <v>457</v>
      </c>
      <c r="B8" s="5" t="n">
        <v>12500000</v>
      </c>
    </row>
    <row r="9" spans="1:4">
      <c r="A9" s="4" t="s">
        <v>458</v>
      </c>
      <c r="C9" s="5" t="n">
        <v>22900000</v>
      </c>
      <c r="D9" s="5" t="n">
        <v>22900000</v>
      </c>
    </row>
    <row r="10" spans="1:4">
      <c r="A10" s="4" t="s">
        <v>459</v>
      </c>
    </row>
    <row r="11" spans="1:4">
      <c r="A11" s="3" t="s">
        <v>452</v>
      </c>
    </row>
    <row r="12" spans="1:4">
      <c r="A12" s="4" t="s">
        <v>453</v>
      </c>
      <c r="B12" s="5" t="n">
        <v>737058</v>
      </c>
    </row>
    <row r="13" spans="1:4">
      <c r="A13" s="4" t="s">
        <v>455</v>
      </c>
      <c r="B13" s="4" t="s">
        <v>460</v>
      </c>
    </row>
    <row r="14" spans="1:4">
      <c r="A14" s="4" t="s">
        <v>457</v>
      </c>
      <c r="B14" s="5" t="n">
        <v>2500000</v>
      </c>
    </row>
    <row r="15" spans="1:4">
      <c r="A15" s="4" t="s">
        <v>458</v>
      </c>
      <c r="C15" s="5" t="n">
        <v>2533438</v>
      </c>
      <c r="D15" s="5" t="n">
        <v>2533438</v>
      </c>
    </row>
    <row r="16" spans="1:4">
      <c r="A16" s="4" t="s">
        <v>461</v>
      </c>
      <c r="C16" s="5" t="n">
        <v>81769</v>
      </c>
      <c r="D16" s="5" t="n">
        <v>190659</v>
      </c>
    </row>
    <row r="17" spans="1:4">
      <c r="A17" s="4" t="s">
        <v>462</v>
      </c>
    </row>
    <row r="18" spans="1:4">
      <c r="A18" s="3" t="s">
        <v>452</v>
      </c>
    </row>
    <row r="19" spans="1:4">
      <c r="A19" s="4" t="s">
        <v>463</v>
      </c>
      <c r="C19" s="7" t="n">
        <v>98</v>
      </c>
      <c r="D19" s="9" t="n">
        <v>80.34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64</v>
      </c>
      <c r="B1" s="2" t="s">
        <v>1</v>
      </c>
      <c r="C1" s="2" t="s">
        <v>465</v>
      </c>
    </row>
    <row r="2" spans="1:3">
      <c r="B2" s="2" t="s">
        <v>2</v>
      </c>
      <c r="C2" s="2" t="s">
        <v>27</v>
      </c>
    </row>
    <row r="3" spans="1:3">
      <c r="A3" s="3" t="s">
        <v>466</v>
      </c>
    </row>
    <row r="4" spans="1:3">
      <c r="A4" s="4" t="s">
        <v>467</v>
      </c>
      <c r="B4" s="5" t="n">
        <v>7024</v>
      </c>
    </row>
    <row r="5" spans="1:3">
      <c r="A5" s="4" t="s">
        <v>468</v>
      </c>
      <c r="B5" s="5" t="n">
        <v>82</v>
      </c>
    </row>
    <row r="6" spans="1:3">
      <c r="A6" s="4" t="s">
        <v>469</v>
      </c>
      <c r="B6" s="5" t="n">
        <v>-1038</v>
      </c>
    </row>
    <row r="7" spans="1:3">
      <c r="A7" s="4" t="s">
        <v>470</v>
      </c>
      <c r="B7" s="5" t="n">
        <v>-41</v>
      </c>
    </row>
    <row r="8" spans="1:3">
      <c r="A8" s="4" t="s">
        <v>471</v>
      </c>
      <c r="B8" s="5" t="n">
        <v>6027</v>
      </c>
      <c r="C8" s="5" t="n">
        <v>7024</v>
      </c>
    </row>
    <row r="9" spans="1:3">
      <c r="A9" s="4" t="s">
        <v>472</v>
      </c>
      <c r="B9" s="5" t="n">
        <v>2734</v>
      </c>
    </row>
    <row r="10" spans="1:3">
      <c r="A10" s="3" t="s">
        <v>473</v>
      </c>
    </row>
    <row r="11" spans="1:3">
      <c r="A11" s="4" t="s">
        <v>474</v>
      </c>
      <c r="B11" s="9" t="n">
        <v>33.05</v>
      </c>
    </row>
    <row r="12" spans="1:3">
      <c r="A12" s="4" t="s">
        <v>475</v>
      </c>
      <c r="B12" s="12" t="n">
        <v>244.2</v>
      </c>
    </row>
    <row r="13" spans="1:3">
      <c r="A13" s="4" t="s">
        <v>476</v>
      </c>
      <c r="B13" s="12" t="n">
        <v>33.07</v>
      </c>
    </row>
    <row r="14" spans="1:3">
      <c r="A14" s="4" t="s">
        <v>477</v>
      </c>
      <c r="B14" s="12" t="n">
        <v>53.44</v>
      </c>
    </row>
    <row r="15" spans="1:3">
      <c r="A15" s="4" t="s">
        <v>478</v>
      </c>
      <c r="B15" s="12" t="n">
        <v>35.78</v>
      </c>
      <c r="C15" s="9" t="n">
        <v>33.05</v>
      </c>
    </row>
    <row r="16" spans="1:3">
      <c r="A16" s="4" t="s">
        <v>479</v>
      </c>
      <c r="B16" s="9" t="n">
        <v>22.39</v>
      </c>
    </row>
    <row r="17" spans="1:3">
      <c r="A17" s="3" t="s">
        <v>480</v>
      </c>
    </row>
    <row r="18" spans="1:3">
      <c r="A18" s="4" t="s">
        <v>481</v>
      </c>
      <c r="B18" s="4" t="s">
        <v>482</v>
      </c>
      <c r="C18" s="4" t="s">
        <v>483</v>
      </c>
    </row>
    <row r="19" spans="1:3">
      <c r="A19" s="4" t="s">
        <v>484</v>
      </c>
      <c r="B19" s="4" t="s">
        <v>485</v>
      </c>
    </row>
    <row r="20" spans="1:3">
      <c r="A20" s="4" t="s">
        <v>486</v>
      </c>
      <c r="B20" s="7" t="n">
        <v>1386807</v>
      </c>
      <c r="C20" s="7" t="n">
        <v>1422637</v>
      </c>
    </row>
    <row r="21" spans="1:3">
      <c r="A21" s="4" t="s">
        <v>487</v>
      </c>
      <c r="B21" s="7" t="n">
        <v>6655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8</v>
      </c>
      <c r="B1" s="2" t="s">
        <v>1</v>
      </c>
      <c r="C1" s="2" t="s">
        <v>465</v>
      </c>
    </row>
    <row r="2" spans="1:3">
      <c r="B2" s="2" t="s">
        <v>2</v>
      </c>
      <c r="C2" s="2" t="s">
        <v>27</v>
      </c>
    </row>
    <row r="3" spans="1:3">
      <c r="A3" s="3" t="s">
        <v>489</v>
      </c>
    </row>
    <row r="4" spans="1:3">
      <c r="A4" s="4" t="s">
        <v>490</v>
      </c>
      <c r="B4" s="5" t="n">
        <v>1537</v>
      </c>
    </row>
    <row r="5" spans="1:3">
      <c r="A5" s="4" t="s">
        <v>491</v>
      </c>
      <c r="B5" s="5" t="n">
        <v>231</v>
      </c>
    </row>
    <row r="6" spans="1:3">
      <c r="A6" s="4" t="s">
        <v>492</v>
      </c>
      <c r="B6" s="5" t="n">
        <v>-405</v>
      </c>
    </row>
    <row r="7" spans="1:3">
      <c r="A7" s="4" t="s">
        <v>493</v>
      </c>
      <c r="B7" s="5" t="n">
        <v>-56</v>
      </c>
    </row>
    <row r="8" spans="1:3">
      <c r="A8" s="4" t="s">
        <v>494</v>
      </c>
      <c r="B8" s="5" t="n">
        <v>1307</v>
      </c>
      <c r="C8" s="5" t="n">
        <v>1537</v>
      </c>
    </row>
    <row r="9" spans="1:3">
      <c r="A9" s="3" t="s">
        <v>495</v>
      </c>
    </row>
    <row r="10" spans="1:3">
      <c r="A10" s="4" t="s">
        <v>496</v>
      </c>
      <c r="B10" s="9" t="n">
        <v>104.29</v>
      </c>
    </row>
    <row r="11" spans="1:3">
      <c r="A11" s="4" t="s">
        <v>497</v>
      </c>
      <c r="B11" s="12" t="n">
        <v>274.46</v>
      </c>
    </row>
    <row r="12" spans="1:3">
      <c r="A12" s="4" t="s">
        <v>498</v>
      </c>
      <c r="B12" s="12" t="n">
        <v>93.92</v>
      </c>
    </row>
    <row r="13" spans="1:3">
      <c r="A13" s="4" t="s">
        <v>499</v>
      </c>
      <c r="B13" s="12" t="n">
        <v>127.57</v>
      </c>
    </row>
    <row r="14" spans="1:3">
      <c r="A14" s="4" t="s">
        <v>500</v>
      </c>
      <c r="B14" s="9" t="n">
        <v>136.63</v>
      </c>
      <c r="C14" s="9" t="n">
        <v>104.29</v>
      </c>
    </row>
    <row r="15" spans="1:3">
      <c r="A15" s="3" t="s">
        <v>501</v>
      </c>
    </row>
    <row r="16" spans="1:3">
      <c r="A16" s="4" t="s">
        <v>502</v>
      </c>
      <c r="B16" s="4" t="s">
        <v>503</v>
      </c>
      <c r="C16" s="4" t="s">
        <v>504</v>
      </c>
    </row>
    <row r="17" spans="1:3">
      <c r="A17" s="4" t="s">
        <v>505</v>
      </c>
      <c r="B17" s="7" t="n">
        <v>347386</v>
      </c>
      <c r="C17" s="7" t="n">
        <v>3621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06</v>
      </c>
      <c r="B1" s="2" t="s">
        <v>1</v>
      </c>
    </row>
    <row r="2" spans="1:2">
      <c r="B2" s="2" t="s">
        <v>507</v>
      </c>
    </row>
    <row r="3" spans="1:2">
      <c r="A3" s="3" t="s">
        <v>508</v>
      </c>
    </row>
    <row r="4" spans="1:2">
      <c r="A4" s="4" t="s">
        <v>509</v>
      </c>
      <c r="B4" s="5" t="n">
        <v>13512</v>
      </c>
    </row>
    <row r="5" spans="1:2">
      <c r="A5" s="4" t="s">
        <v>510</v>
      </c>
      <c r="B5" s="5" t="n">
        <v>2211</v>
      </c>
    </row>
    <row r="6" spans="1:2">
      <c r="A6" s="4" t="s">
        <v>468</v>
      </c>
      <c r="B6" s="5" t="n">
        <v>-82</v>
      </c>
    </row>
    <row r="7" spans="1:2">
      <c r="A7" s="4" t="s">
        <v>470</v>
      </c>
      <c r="B7" s="5" t="n">
        <v>41</v>
      </c>
    </row>
    <row r="8" spans="1:2">
      <c r="A8" s="4" t="s">
        <v>511</v>
      </c>
      <c r="B8" s="5" t="n">
        <v>27</v>
      </c>
    </row>
    <row r="9" spans="1:2">
      <c r="A9" s="4" t="s">
        <v>512</v>
      </c>
      <c r="B9" s="5" t="n">
        <v>15534</v>
      </c>
    </row>
    <row r="10" spans="1:2">
      <c r="A10" s="4" t="s">
        <v>513</v>
      </c>
    </row>
    <row r="11" spans="1:2">
      <c r="A11" s="3" t="s">
        <v>508</v>
      </c>
    </row>
    <row r="12" spans="1:2">
      <c r="A12" s="4" t="s">
        <v>491</v>
      </c>
      <c r="B12" s="5" t="n">
        <v>-231</v>
      </c>
    </row>
    <row r="13" spans="1:2">
      <c r="A13" s="4" t="s">
        <v>514</v>
      </c>
      <c r="B13" s="5" t="n">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3" t="s">
        <v>108</v>
      </c>
    </row>
    <row r="4" spans="1:5">
      <c r="A4" s="4" t="s">
        <v>95</v>
      </c>
      <c r="B4" s="7" t="n">
        <v>168524</v>
      </c>
      <c r="C4" s="7" t="n">
        <v>133722</v>
      </c>
      <c r="D4" s="7" t="n">
        <v>157793</v>
      </c>
      <c r="E4" s="7" t="n">
        <v>319368</v>
      </c>
    </row>
    <row r="5" spans="1:5">
      <c r="A5" s="3" t="s">
        <v>109</v>
      </c>
    </row>
    <row r="6" spans="1:5">
      <c r="A6" s="4" t="s">
        <v>110</v>
      </c>
      <c r="B6" s="5" t="n">
        <v>-379</v>
      </c>
      <c r="C6" s="5" t="n">
        <v>343</v>
      </c>
      <c r="D6" s="5" t="n">
        <v>-1193</v>
      </c>
      <c r="E6" s="5" t="n">
        <v>500</v>
      </c>
    </row>
    <row r="7" spans="1:5">
      <c r="A7" s="4" t="s">
        <v>111</v>
      </c>
      <c r="B7" s="5" t="n">
        <v>488</v>
      </c>
      <c r="C7" s="5" t="n">
        <v>-165</v>
      </c>
      <c r="D7" s="5" t="n">
        <v>-1311</v>
      </c>
      <c r="E7" s="5" t="n">
        <v>-100</v>
      </c>
    </row>
    <row r="8" spans="1:5">
      <c r="A8" s="4" t="s">
        <v>112</v>
      </c>
      <c r="B8" s="5" t="n">
        <v>109</v>
      </c>
      <c r="C8" s="5" t="n">
        <v>178</v>
      </c>
      <c r="D8" s="5" t="n">
        <v>-2504</v>
      </c>
      <c r="E8" s="5" t="n">
        <v>400</v>
      </c>
    </row>
    <row r="9" spans="1:5">
      <c r="A9" s="4" t="s">
        <v>113</v>
      </c>
      <c r="B9" s="7" t="n">
        <v>168633</v>
      </c>
      <c r="C9" s="7" t="n">
        <v>133900</v>
      </c>
      <c r="D9" s="7" t="n">
        <v>155289</v>
      </c>
      <c r="E9" s="7" t="n">
        <v>3197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15</v>
      </c>
      <c r="B1" s="2" t="s">
        <v>75</v>
      </c>
      <c r="D1" s="2" t="s">
        <v>1</v>
      </c>
    </row>
    <row r="2" spans="1:5">
      <c r="B2" s="2" t="s">
        <v>2</v>
      </c>
      <c r="C2" s="2" t="s">
        <v>76</v>
      </c>
      <c r="D2" s="2" t="s">
        <v>2</v>
      </c>
      <c r="E2" s="2" t="s">
        <v>76</v>
      </c>
    </row>
    <row r="3" spans="1:5">
      <c r="A3" s="3" t="s">
        <v>452</v>
      </c>
    </row>
    <row r="4" spans="1:5">
      <c r="A4" s="4" t="s">
        <v>516</v>
      </c>
      <c r="B4" s="7" t="n">
        <v>23254</v>
      </c>
      <c r="C4" s="7" t="n">
        <v>20152</v>
      </c>
      <c r="D4" s="7" t="n">
        <v>66583</v>
      </c>
      <c r="E4" s="7" t="n">
        <v>54991</v>
      </c>
    </row>
    <row r="5" spans="1:5">
      <c r="A5" s="4" t="s">
        <v>517</v>
      </c>
    </row>
    <row r="6" spans="1:5">
      <c r="A6" s="3" t="s">
        <v>452</v>
      </c>
    </row>
    <row r="7" spans="1:5">
      <c r="A7" s="4" t="s">
        <v>518</v>
      </c>
      <c r="B7" s="5" t="n">
        <v>60754</v>
      </c>
      <c r="D7" s="7" t="n">
        <v>60754</v>
      </c>
    </row>
    <row r="8" spans="1:5">
      <c r="A8" s="4" t="s">
        <v>519</v>
      </c>
      <c r="D8" s="4" t="s">
        <v>520</v>
      </c>
    </row>
    <row r="9" spans="1:5">
      <c r="A9" s="4" t="s">
        <v>513</v>
      </c>
    </row>
    <row r="10" spans="1:5">
      <c r="A10" s="3" t="s">
        <v>452</v>
      </c>
    </row>
    <row r="11" spans="1:5">
      <c r="A11" s="4" t="s">
        <v>518</v>
      </c>
      <c r="B11" s="5" t="n">
        <v>161733</v>
      </c>
      <c r="D11" s="7" t="n">
        <v>161733</v>
      </c>
    </row>
    <row r="12" spans="1:5">
      <c r="A12" s="4" t="s">
        <v>519</v>
      </c>
      <c r="D12" s="4" t="s">
        <v>521</v>
      </c>
    </row>
    <row r="13" spans="1:5">
      <c r="A13" s="4" t="s">
        <v>522</v>
      </c>
    </row>
    <row r="14" spans="1:5">
      <c r="A14" s="3" t="s">
        <v>452</v>
      </c>
    </row>
    <row r="15" spans="1:5">
      <c r="A15" s="4" t="s">
        <v>518</v>
      </c>
      <c r="B15" s="5" t="n">
        <v>9722</v>
      </c>
      <c r="D15" s="7" t="n">
        <v>9722</v>
      </c>
    </row>
    <row r="16" spans="1:5">
      <c r="A16" s="4" t="s">
        <v>519</v>
      </c>
      <c r="D16" s="4" t="s">
        <v>523</v>
      </c>
    </row>
    <row r="17" spans="1:5">
      <c r="A17" s="4" t="s">
        <v>524</v>
      </c>
    </row>
    <row r="18" spans="1:5">
      <c r="A18" s="3" t="s">
        <v>452</v>
      </c>
    </row>
    <row r="19" spans="1:5">
      <c r="A19" s="4" t="s">
        <v>518</v>
      </c>
      <c r="B19" s="5" t="n">
        <v>5825</v>
      </c>
      <c r="D19" s="7" t="n">
        <v>5825</v>
      </c>
    </row>
    <row r="20" spans="1:5">
      <c r="A20" s="4" t="s">
        <v>519</v>
      </c>
      <c r="D20" s="4" t="s">
        <v>525</v>
      </c>
    </row>
    <row r="21" spans="1:5">
      <c r="A21" s="4" t="s">
        <v>526</v>
      </c>
    </row>
    <row r="22" spans="1:5">
      <c r="A22" s="3" t="s">
        <v>452</v>
      </c>
    </row>
    <row r="23" spans="1:5">
      <c r="A23" s="4" t="s">
        <v>516</v>
      </c>
      <c r="B23" s="5" t="n">
        <v>1268</v>
      </c>
      <c r="C23" s="5" t="n">
        <v>1113</v>
      </c>
      <c r="D23" s="7" t="n">
        <v>3706</v>
      </c>
      <c r="E23" s="5" t="n">
        <v>3224</v>
      </c>
    </row>
    <row r="24" spans="1:5">
      <c r="A24" s="4" t="s">
        <v>83</v>
      </c>
    </row>
    <row r="25" spans="1:5">
      <c r="A25" s="3" t="s">
        <v>452</v>
      </c>
    </row>
    <row r="26" spans="1:5">
      <c r="A26" s="4" t="s">
        <v>516</v>
      </c>
      <c r="B26" s="5" t="n">
        <v>12010</v>
      </c>
      <c r="C26" s="5" t="n">
        <v>11048</v>
      </c>
      <c r="D26" s="5" t="n">
        <v>34700</v>
      </c>
      <c r="E26" s="5" t="n">
        <v>30977</v>
      </c>
    </row>
    <row r="27" spans="1:5">
      <c r="A27" s="4" t="s">
        <v>84</v>
      </c>
    </row>
    <row r="28" spans="1:5">
      <c r="A28" s="3" t="s">
        <v>452</v>
      </c>
    </row>
    <row r="29" spans="1:5">
      <c r="A29" s="4" t="s">
        <v>516</v>
      </c>
      <c r="B29" s="5" t="n">
        <v>6537</v>
      </c>
      <c r="C29" s="5" t="n">
        <v>5115</v>
      </c>
      <c r="D29" s="5" t="n">
        <v>18771</v>
      </c>
      <c r="E29" s="5" t="n">
        <v>12651</v>
      </c>
    </row>
    <row r="30" spans="1:5">
      <c r="A30" s="4" t="s">
        <v>85</v>
      </c>
    </row>
    <row r="31" spans="1:5">
      <c r="A31" s="3" t="s">
        <v>452</v>
      </c>
    </row>
    <row r="32" spans="1:5">
      <c r="A32" s="4" t="s">
        <v>516</v>
      </c>
      <c r="B32" s="7" t="n">
        <v>3439</v>
      </c>
      <c r="C32" s="7" t="n">
        <v>2876</v>
      </c>
      <c r="D32" s="7" t="n">
        <v>9406</v>
      </c>
      <c r="E32" s="7" t="n">
        <v>81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527</v>
      </c>
      <c r="B1" s="2" t="s">
        <v>75</v>
      </c>
    </row>
    <row r="2" spans="1:2">
      <c r="B2" s="2" t="s">
        <v>507</v>
      </c>
    </row>
    <row r="3" spans="1:2">
      <c r="A3" s="3" t="s">
        <v>452</v>
      </c>
    </row>
    <row r="4" spans="1:2">
      <c r="A4" s="4" t="s">
        <v>528</v>
      </c>
      <c r="B4" s="5" t="n">
        <v>21749</v>
      </c>
    </row>
    <row r="5" spans="1:2">
      <c r="A5" s="4" t="s">
        <v>529</v>
      </c>
      <c r="B5" s="4" t="s">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5</v>
      </c>
      <c r="D1" s="2" t="s">
        <v>1</v>
      </c>
    </row>
    <row r="2" spans="1:5">
      <c r="B2" s="2" t="s">
        <v>2</v>
      </c>
      <c r="C2" s="2" t="s">
        <v>76</v>
      </c>
      <c r="D2" s="2" t="s">
        <v>2</v>
      </c>
      <c r="E2" s="2" t="s">
        <v>76</v>
      </c>
    </row>
    <row r="3" spans="1:5">
      <c r="A3" s="3" t="s">
        <v>532</v>
      </c>
    </row>
    <row r="4" spans="1:5">
      <c r="A4" s="4" t="s">
        <v>95</v>
      </c>
      <c r="B4" s="7" t="n">
        <v>168524</v>
      </c>
      <c r="C4" s="7" t="n">
        <v>133722</v>
      </c>
      <c r="D4" s="7" t="n">
        <v>157793</v>
      </c>
      <c r="E4" s="7" t="n">
        <v>319368</v>
      </c>
    </row>
    <row r="5" spans="1:5">
      <c r="A5" s="4" t="s">
        <v>533</v>
      </c>
      <c r="B5" s="5" t="n">
        <v>-85</v>
      </c>
      <c r="C5" s="5" t="n">
        <v>-182</v>
      </c>
      <c r="D5" s="5" t="n">
        <v>-87</v>
      </c>
      <c r="E5" s="5" t="n">
        <v>-725</v>
      </c>
    </row>
    <row r="6" spans="1:5">
      <c r="A6" s="4" t="s">
        <v>534</v>
      </c>
      <c r="B6" s="5" t="n">
        <v>168439</v>
      </c>
      <c r="C6" s="5" t="n">
        <v>133540</v>
      </c>
      <c r="D6" s="5" t="n">
        <v>157706</v>
      </c>
      <c r="E6" s="5" t="n">
        <v>318643</v>
      </c>
    </row>
    <row r="7" spans="1:5">
      <c r="A7" s="4" t="s">
        <v>534</v>
      </c>
      <c r="B7" s="5" t="n">
        <v>168439</v>
      </c>
      <c r="C7" s="5" t="n">
        <v>133540</v>
      </c>
      <c r="D7" s="5" t="n">
        <v>157706</v>
      </c>
      <c r="E7" s="5" t="n">
        <v>318643</v>
      </c>
    </row>
    <row r="8" spans="1:5">
      <c r="A8" s="4" t="s">
        <v>535</v>
      </c>
      <c r="B8" s="5" t="n">
        <v>6</v>
      </c>
      <c r="C8" s="5" t="n">
        <v>15</v>
      </c>
      <c r="D8" s="5" t="n">
        <v>7</v>
      </c>
      <c r="E8" s="5" t="n">
        <v>61</v>
      </c>
    </row>
    <row r="9" spans="1:5">
      <c r="A9" s="4" t="s">
        <v>536</v>
      </c>
      <c r="B9" s="7" t="n">
        <v>168445</v>
      </c>
      <c r="C9" s="7" t="n">
        <v>133555</v>
      </c>
      <c r="D9" s="7" t="n">
        <v>157713</v>
      </c>
      <c r="E9" s="7" t="n">
        <v>318704</v>
      </c>
    </row>
    <row r="10" spans="1:5">
      <c r="A10" s="3" t="s">
        <v>537</v>
      </c>
    </row>
    <row r="11" spans="1:5">
      <c r="A11" s="4" t="s">
        <v>538</v>
      </c>
      <c r="B11" s="5" t="n">
        <v>75011</v>
      </c>
      <c r="C11" s="5" t="n">
        <v>72588</v>
      </c>
      <c r="D11" s="5" t="n">
        <v>74506</v>
      </c>
      <c r="E11" s="5" t="n">
        <v>71903</v>
      </c>
    </row>
    <row r="12" spans="1:5">
      <c r="A12" s="3" t="s">
        <v>539</v>
      </c>
    </row>
    <row r="13" spans="1:5">
      <c r="A13" s="4" t="s">
        <v>540</v>
      </c>
      <c r="B13" s="5" t="n">
        <v>5967</v>
      </c>
      <c r="C13" s="5" t="n">
        <v>6636</v>
      </c>
      <c r="D13" s="5" t="n">
        <v>6298</v>
      </c>
      <c r="E13" s="5" t="n">
        <v>6528</v>
      </c>
    </row>
    <row r="14" spans="1:5">
      <c r="A14" s="4" t="s">
        <v>541</v>
      </c>
      <c r="B14" s="5" t="n">
        <v>40</v>
      </c>
      <c r="C14" s="5" t="n">
        <v>98</v>
      </c>
      <c r="D14" s="5" t="n">
        <v>40</v>
      </c>
      <c r="E14" s="5" t="n">
        <v>97</v>
      </c>
    </row>
    <row r="15" spans="1:5">
      <c r="A15" s="4" t="s">
        <v>542</v>
      </c>
      <c r="B15" s="5" t="n">
        <v>81018</v>
      </c>
      <c r="C15" s="5" t="n">
        <v>79322</v>
      </c>
      <c r="D15" s="5" t="n">
        <v>80844</v>
      </c>
      <c r="E15" s="5" t="n">
        <v>78528</v>
      </c>
    </row>
    <row r="16" spans="1:5">
      <c r="A16" s="3" t="s">
        <v>99</v>
      </c>
    </row>
    <row r="17" spans="1:5">
      <c r="A17" s="4" t="s">
        <v>100</v>
      </c>
      <c r="B17" s="9" t="n">
        <v>2.25</v>
      </c>
      <c r="C17" s="9" t="n">
        <v>1.84</v>
      </c>
      <c r="D17" s="9" t="n">
        <v>2.12</v>
      </c>
      <c r="E17" s="9" t="n">
        <v>4.43</v>
      </c>
    </row>
    <row r="18" spans="1:5">
      <c r="A18" s="4" t="s">
        <v>101</v>
      </c>
      <c r="B18" s="9" t="n">
        <v>2.08</v>
      </c>
      <c r="C18" s="9" t="n">
        <v>1.68</v>
      </c>
      <c r="D18" s="9" t="n">
        <v>1.95</v>
      </c>
      <c r="E18" s="9" t="n">
        <v>4.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5</v>
      </c>
      <c r="D1" s="2" t="s">
        <v>1</v>
      </c>
    </row>
    <row r="2" spans="1:5">
      <c r="B2" s="2" t="s">
        <v>2</v>
      </c>
      <c r="C2" s="2" t="s">
        <v>76</v>
      </c>
      <c r="D2" s="2" t="s">
        <v>2</v>
      </c>
      <c r="E2" s="2" t="s">
        <v>76</v>
      </c>
    </row>
    <row r="3" spans="1:5">
      <c r="A3" s="3" t="s">
        <v>544</v>
      </c>
    </row>
    <row r="4" spans="1:5">
      <c r="A4" s="4" t="s">
        <v>545</v>
      </c>
      <c r="B4" s="5" t="n">
        <v>180</v>
      </c>
      <c r="C4" s="5" t="n">
        <v>14</v>
      </c>
      <c r="D4" s="5" t="n">
        <v>146</v>
      </c>
      <c r="E4" s="5" t="n">
        <v>73</v>
      </c>
    </row>
    <row r="5" spans="1:5">
      <c r="A5" s="4" t="s">
        <v>546</v>
      </c>
    </row>
    <row r="6" spans="1:5">
      <c r="A6" s="3" t="s">
        <v>544</v>
      </c>
    </row>
    <row r="7" spans="1:5">
      <c r="A7" s="4" t="s">
        <v>545</v>
      </c>
      <c r="B7" s="5" t="n">
        <v>82</v>
      </c>
      <c r="C7" s="5" t="n">
        <v>14</v>
      </c>
      <c r="D7" s="5" t="n">
        <v>87</v>
      </c>
      <c r="E7" s="5" t="n">
        <v>73</v>
      </c>
    </row>
    <row r="8" spans="1:5">
      <c r="A8" s="4" t="s">
        <v>547</v>
      </c>
    </row>
    <row r="9" spans="1:5">
      <c r="A9" s="3" t="s">
        <v>544</v>
      </c>
    </row>
    <row r="10" spans="1:5">
      <c r="A10" s="4" t="s">
        <v>545</v>
      </c>
      <c r="B10" s="5" t="n">
        <v>98</v>
      </c>
      <c r="C10" s="5" t="n">
        <v>0</v>
      </c>
      <c r="D10" s="5" t="n">
        <v>59</v>
      </c>
      <c r="E10"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5"/>
    <col customWidth="1" max="7" min="7" width="14"/>
  </cols>
  <sheetData>
    <row r="1" spans="1:7">
      <c r="A1" s="1" t="s">
        <v>548</v>
      </c>
      <c r="B1" s="2" t="s">
        <v>75</v>
      </c>
      <c r="F1" s="2" t="s">
        <v>1</v>
      </c>
    </row>
    <row r="2" spans="1:7">
      <c r="B2" s="2" t="s">
        <v>2</v>
      </c>
      <c r="C2" s="2" t="s">
        <v>549</v>
      </c>
      <c r="D2" s="2" t="s">
        <v>27</v>
      </c>
      <c r="E2" s="2" t="s">
        <v>76</v>
      </c>
      <c r="F2" s="2" t="s">
        <v>2</v>
      </c>
      <c r="G2" s="2" t="s">
        <v>76</v>
      </c>
    </row>
    <row r="3" spans="1:7">
      <c r="A3" s="3" t="s">
        <v>175</v>
      </c>
    </row>
    <row r="4" spans="1:7">
      <c r="A4" s="4" t="s">
        <v>93</v>
      </c>
      <c r="B4" s="7" t="n">
        <v>189389</v>
      </c>
      <c r="E4" s="7" t="n">
        <v>142267</v>
      </c>
      <c r="F4" s="7" t="n">
        <v>90311</v>
      </c>
      <c r="G4" s="7" t="n">
        <v>333125</v>
      </c>
    </row>
    <row r="5" spans="1:7">
      <c r="A5" s="4" t="s">
        <v>94</v>
      </c>
      <c r="B5" s="7" t="n">
        <v>20865</v>
      </c>
      <c r="E5" s="7" t="n">
        <v>8545</v>
      </c>
      <c r="F5" s="7" t="n">
        <v>-67482</v>
      </c>
      <c r="G5" s="7" t="n">
        <v>13757</v>
      </c>
    </row>
    <row r="6" spans="1:7">
      <c r="A6" s="4" t="s">
        <v>550</v>
      </c>
      <c r="B6" s="4" t="s">
        <v>551</v>
      </c>
      <c r="E6" s="4" t="s">
        <v>552</v>
      </c>
      <c r="F6" s="4" t="s">
        <v>553</v>
      </c>
      <c r="G6" s="4" t="s">
        <v>554</v>
      </c>
    </row>
    <row r="7" spans="1:7">
      <c r="A7" s="4" t="s">
        <v>555</v>
      </c>
      <c r="B7" s="7" t="n">
        <v>0</v>
      </c>
      <c r="C7" s="7" t="n">
        <v>405000</v>
      </c>
      <c r="E7" s="7" t="n">
        <v>0</v>
      </c>
      <c r="F7" s="7" t="n">
        <v>405000</v>
      </c>
      <c r="G7" s="7" t="n">
        <v>0</v>
      </c>
    </row>
    <row r="8" spans="1:7">
      <c r="A8" s="4" t="s">
        <v>556</v>
      </c>
      <c r="D8" s="7" t="n">
        <v>518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557</v>
      </c>
      <c r="B1" s="2" t="s">
        <v>75</v>
      </c>
      <c r="D1" s="2" t="s">
        <v>1</v>
      </c>
    </row>
    <row r="2" spans="1:6">
      <c r="B2" s="2" t="s">
        <v>293</v>
      </c>
      <c r="C2" s="2" t="s">
        <v>253</v>
      </c>
      <c r="D2" s="2" t="s">
        <v>558</v>
      </c>
      <c r="E2" s="2" t="s">
        <v>253</v>
      </c>
      <c r="F2" s="2" t="s">
        <v>256</v>
      </c>
    </row>
    <row r="3" spans="1:6">
      <c r="A3" s="3" t="s">
        <v>559</v>
      </c>
    </row>
    <row r="4" spans="1:6">
      <c r="A4" s="4" t="s">
        <v>560</v>
      </c>
      <c r="D4" s="5" t="n">
        <v>1</v>
      </c>
    </row>
    <row r="5" spans="1:6">
      <c r="A5" s="4" t="s">
        <v>561</v>
      </c>
      <c r="B5" s="7" t="n">
        <v>563309</v>
      </c>
      <c r="C5" s="7" t="n">
        <v>437633</v>
      </c>
      <c r="D5" s="7" t="n">
        <v>1555643</v>
      </c>
      <c r="E5" s="7" t="n">
        <v>1178319</v>
      </c>
    </row>
    <row r="6" spans="1:6">
      <c r="A6" s="4" t="s">
        <v>562</v>
      </c>
      <c r="B6" s="5" t="n">
        <v>75397</v>
      </c>
      <c r="D6" s="5" t="n">
        <v>75397</v>
      </c>
      <c r="F6" s="7" t="n">
        <v>74279</v>
      </c>
    </row>
    <row r="7" spans="1:6">
      <c r="A7" s="4" t="s">
        <v>563</v>
      </c>
    </row>
    <row r="8" spans="1:6">
      <c r="A8" s="3" t="s">
        <v>559</v>
      </c>
    </row>
    <row r="9" spans="1:6">
      <c r="A9" s="4" t="s">
        <v>561</v>
      </c>
      <c r="B9" s="5" t="n">
        <v>406666</v>
      </c>
      <c r="C9" s="5" t="n">
        <v>309318</v>
      </c>
      <c r="D9" s="5" t="n">
        <v>1099624</v>
      </c>
      <c r="E9" s="5" t="n">
        <v>878201</v>
      </c>
    </row>
    <row r="10" spans="1:6">
      <c r="A10" s="4" t="s">
        <v>564</v>
      </c>
    </row>
    <row r="11" spans="1:6">
      <c r="A11" s="3" t="s">
        <v>559</v>
      </c>
    </row>
    <row r="12" spans="1:6">
      <c r="A12" s="4" t="s">
        <v>561</v>
      </c>
      <c r="B12" s="5" t="n">
        <v>92911</v>
      </c>
      <c r="C12" s="5" t="n">
        <v>79143</v>
      </c>
      <c r="D12" s="5" t="n">
        <v>316608</v>
      </c>
      <c r="E12" s="5" t="n">
        <v>199244</v>
      </c>
    </row>
    <row r="13" spans="1:6">
      <c r="A13" s="4" t="s">
        <v>565</v>
      </c>
    </row>
    <row r="14" spans="1:6">
      <c r="A14" s="3" t="s">
        <v>559</v>
      </c>
    </row>
    <row r="15" spans="1:6">
      <c r="A15" s="4" t="s">
        <v>561</v>
      </c>
      <c r="B15" s="5" t="n">
        <v>63732</v>
      </c>
      <c r="C15" s="7" t="n">
        <v>49172</v>
      </c>
      <c r="D15" s="5" t="n">
        <v>139411</v>
      </c>
      <c r="E15" s="7" t="n">
        <v>100874</v>
      </c>
    </row>
    <row r="16" spans="1:6">
      <c r="A16" s="4" t="s">
        <v>566</v>
      </c>
    </row>
    <row r="17" spans="1:6">
      <c r="A17" s="3" t="s">
        <v>559</v>
      </c>
    </row>
    <row r="18" spans="1:6">
      <c r="A18" s="4" t="s">
        <v>562</v>
      </c>
      <c r="B18" s="5" t="n">
        <v>69093</v>
      </c>
      <c r="D18" s="5" t="n">
        <v>69093</v>
      </c>
      <c r="F18" s="5" t="n">
        <v>69128</v>
      </c>
    </row>
    <row r="19" spans="1:6">
      <c r="A19" s="4" t="s">
        <v>567</v>
      </c>
    </row>
    <row r="20" spans="1:6">
      <c r="A20" s="3" t="s">
        <v>559</v>
      </c>
    </row>
    <row r="21" spans="1:6">
      <c r="A21" s="4" t="s">
        <v>562</v>
      </c>
      <c r="B21" s="7" t="n">
        <v>6304</v>
      </c>
      <c r="D21" s="7" t="n">
        <v>6304</v>
      </c>
      <c r="F21" s="7" t="n">
        <v>51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568</v>
      </c>
      <c r="B1" s="2" t="s">
        <v>569</v>
      </c>
      <c r="C1" s="2" t="s">
        <v>2</v>
      </c>
      <c r="D1" s="2" t="s">
        <v>549</v>
      </c>
      <c r="E1" s="2" t="s">
        <v>76</v>
      </c>
      <c r="F1" s="2" t="s">
        <v>2</v>
      </c>
      <c r="G1" s="2" t="s">
        <v>76</v>
      </c>
    </row>
    <row r="2" spans="1:7">
      <c r="A2" s="3" t="s">
        <v>570</v>
      </c>
    </row>
    <row r="3" spans="1:7">
      <c r="A3" s="4" t="s">
        <v>555</v>
      </c>
      <c r="C3" s="7" t="n">
        <v>0</v>
      </c>
      <c r="D3" s="7" t="n">
        <v>405000</v>
      </c>
      <c r="E3" s="7" t="n">
        <v>0</v>
      </c>
      <c r="F3" s="7" t="n">
        <v>405000</v>
      </c>
      <c r="G3" s="7" t="n">
        <v>0</v>
      </c>
    </row>
    <row r="4" spans="1:7">
      <c r="A4" s="4" t="s">
        <v>571</v>
      </c>
      <c r="C4" s="5" t="n">
        <v>-20865</v>
      </c>
      <c r="E4" s="7" t="n">
        <v>-8545</v>
      </c>
      <c r="F4" s="5" t="n">
        <v>67482</v>
      </c>
      <c r="G4" s="7" t="n">
        <v>-13757</v>
      </c>
    </row>
    <row r="5" spans="1:7">
      <c r="A5" s="4" t="s">
        <v>572</v>
      </c>
    </row>
    <row r="6" spans="1:7">
      <c r="A6" s="3" t="s">
        <v>570</v>
      </c>
    </row>
    <row r="7" spans="1:7">
      <c r="A7" s="4" t="s">
        <v>573</v>
      </c>
      <c r="B7" s="7" t="n">
        <v>400000</v>
      </c>
    </row>
    <row r="8" spans="1:7">
      <c r="A8" s="4" t="s">
        <v>574</v>
      </c>
      <c r="B8" s="4" t="s">
        <v>261</v>
      </c>
    </row>
    <row r="9" spans="1:7">
      <c r="A9" s="4" t="s">
        <v>575</v>
      </c>
      <c r="B9" s="4" t="s">
        <v>275</v>
      </c>
    </row>
    <row r="10" spans="1:7">
      <c r="A10" s="4" t="s">
        <v>555</v>
      </c>
      <c r="D10" s="7" t="n">
        <v>405000</v>
      </c>
    </row>
    <row r="11" spans="1:7">
      <c r="A11" s="4" t="s">
        <v>571</v>
      </c>
      <c r="C11" s="7" t="n">
        <v>900</v>
      </c>
      <c r="F11" s="7" t="n">
        <v>99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4</v>
      </c>
      <c r="C1" s="2" t="s">
        <v>1</v>
      </c>
    </row>
    <row r="2" spans="1:4">
      <c r="C2" s="2" t="s">
        <v>2</v>
      </c>
      <c r="D2" s="2" t="s">
        <v>76</v>
      </c>
    </row>
    <row r="3" spans="1:4">
      <c r="A3" s="3" t="s">
        <v>115</v>
      </c>
    </row>
    <row r="4" spans="1:4">
      <c r="A4" s="4" t="s">
        <v>95</v>
      </c>
      <c r="C4" s="7" t="n">
        <v>157793</v>
      </c>
      <c r="D4" s="7" t="n">
        <v>319368</v>
      </c>
    </row>
    <row r="5" spans="1:4">
      <c r="A5" s="3" t="s">
        <v>116</v>
      </c>
    </row>
    <row r="6" spans="1:4">
      <c r="A6" s="4" t="s">
        <v>117</v>
      </c>
      <c r="C6" s="5" t="n">
        <v>18440</v>
      </c>
      <c r="D6" s="5" t="n">
        <v>15355</v>
      </c>
    </row>
    <row r="7" spans="1:4">
      <c r="A7" s="4" t="s">
        <v>118</v>
      </c>
      <c r="C7" s="5" t="n">
        <v>66583</v>
      </c>
      <c r="D7" s="5" t="n">
        <v>54991</v>
      </c>
    </row>
    <row r="8" spans="1:4">
      <c r="A8" s="4" t="s">
        <v>119</v>
      </c>
      <c r="C8" s="5" t="n">
        <v>-49615</v>
      </c>
      <c r="D8" s="5" t="n">
        <v>-22743</v>
      </c>
    </row>
    <row r="9" spans="1:4">
      <c r="A9" s="4" t="s">
        <v>120</v>
      </c>
      <c r="C9" s="5" t="n">
        <v>9100</v>
      </c>
      <c r="D9" s="5" t="n">
        <v>0</v>
      </c>
    </row>
    <row r="10" spans="1:4">
      <c r="A10" s="4" t="s">
        <v>121</v>
      </c>
      <c r="C10" s="5" t="n">
        <v>-1863</v>
      </c>
      <c r="D10" s="5" t="n">
        <v>1106</v>
      </c>
    </row>
    <row r="11" spans="1:4">
      <c r="A11" s="3" t="s">
        <v>122</v>
      </c>
    </row>
    <row r="12" spans="1:4">
      <c r="A12" s="4" t="s">
        <v>123</v>
      </c>
      <c r="C12" s="5" t="n">
        <v>-68192</v>
      </c>
      <c r="D12" s="5" t="n">
        <v>40508</v>
      </c>
    </row>
    <row r="13" spans="1:4">
      <c r="A13" s="4" t="s">
        <v>32</v>
      </c>
      <c r="C13" s="5" t="n">
        <v>98284</v>
      </c>
      <c r="D13" s="5" t="n">
        <v>-96667</v>
      </c>
    </row>
    <row r="14" spans="1:4">
      <c r="A14" s="4" t="s">
        <v>33</v>
      </c>
      <c r="C14" s="5" t="n">
        <v>-50507</v>
      </c>
      <c r="D14" s="5" t="n">
        <v>-20973</v>
      </c>
    </row>
    <row r="15" spans="1:4">
      <c r="A15" s="4" t="s">
        <v>40</v>
      </c>
      <c r="C15" s="5" t="n">
        <v>-767</v>
      </c>
      <c r="D15" s="5" t="n">
        <v>-1560</v>
      </c>
    </row>
    <row r="16" spans="1:4">
      <c r="A16" s="4" t="s">
        <v>43</v>
      </c>
      <c r="C16" s="5" t="n">
        <v>30515</v>
      </c>
      <c r="D16" s="5" t="n">
        <v>-46075</v>
      </c>
    </row>
    <row r="17" spans="1:4">
      <c r="A17" s="4" t="s">
        <v>44</v>
      </c>
      <c r="C17" s="5" t="n">
        <v>-35917</v>
      </c>
      <c r="D17" s="5" t="n">
        <v>4175</v>
      </c>
    </row>
    <row r="18" spans="1:4">
      <c r="A18" s="4" t="s">
        <v>45</v>
      </c>
      <c r="C18" s="5" t="n">
        <v>13161</v>
      </c>
      <c r="D18" s="5" t="n">
        <v>192210</v>
      </c>
    </row>
    <row r="19" spans="1:4">
      <c r="A19" s="4" t="s">
        <v>48</v>
      </c>
      <c r="C19" s="5" t="n">
        <v>10311</v>
      </c>
      <c r="D19" s="5" t="n">
        <v>7421</v>
      </c>
    </row>
    <row r="20" spans="1:4">
      <c r="A20" s="4" t="s">
        <v>124</v>
      </c>
      <c r="C20" s="5" t="n">
        <v>9974</v>
      </c>
      <c r="D20" s="5" t="n">
        <v>847</v>
      </c>
    </row>
    <row r="21" spans="1:4">
      <c r="A21" s="4" t="s">
        <v>125</v>
      </c>
      <c r="C21" s="5" t="n">
        <v>207300</v>
      </c>
      <c r="D21" s="5" t="n">
        <v>447963</v>
      </c>
    </row>
    <row r="22" spans="1:4">
      <c r="A22" s="3" t="s">
        <v>126</v>
      </c>
    </row>
    <row r="23" spans="1:4">
      <c r="A23" s="4" t="s">
        <v>127</v>
      </c>
      <c r="C23" s="5" t="n">
        <v>366999</v>
      </c>
      <c r="D23" s="5" t="n">
        <v>135483</v>
      </c>
    </row>
    <row r="24" spans="1:4">
      <c r="A24" s="4" t="s">
        <v>128</v>
      </c>
      <c r="C24" s="5" t="n">
        <v>-827198</v>
      </c>
      <c r="D24" s="5" t="n">
        <v>-325414</v>
      </c>
    </row>
    <row r="25" spans="1:4">
      <c r="A25" s="4" t="s">
        <v>129</v>
      </c>
      <c r="C25" s="5" t="n">
        <v>-95640</v>
      </c>
      <c r="D25" s="5" t="n">
        <v>0</v>
      </c>
    </row>
    <row r="26" spans="1:4">
      <c r="A26" s="4" t="s">
        <v>130</v>
      </c>
      <c r="C26" s="5" t="n">
        <v>-17613</v>
      </c>
      <c r="D26" s="5" t="n">
        <v>-12159</v>
      </c>
    </row>
    <row r="27" spans="1:4">
      <c r="A27" s="4" t="s">
        <v>131</v>
      </c>
      <c r="C27" s="5" t="n">
        <v>-8000</v>
      </c>
      <c r="D27" s="5" t="n">
        <v>0</v>
      </c>
    </row>
    <row r="28" spans="1:4">
      <c r="A28" s="4" t="s">
        <v>132</v>
      </c>
      <c r="C28" s="5" t="n">
        <v>0</v>
      </c>
      <c r="D28" s="5" t="n">
        <v>3000</v>
      </c>
    </row>
    <row r="29" spans="1:4">
      <c r="A29" s="4" t="s">
        <v>133</v>
      </c>
      <c r="C29" s="5" t="n">
        <v>-2000</v>
      </c>
      <c r="D29" s="5" t="n">
        <v>0</v>
      </c>
    </row>
    <row r="30" spans="1:4">
      <c r="A30" s="4" t="s">
        <v>134</v>
      </c>
      <c r="B30" s="4" t="s">
        <v>135</v>
      </c>
      <c r="C30" s="5" t="n">
        <v>-583452</v>
      </c>
      <c r="D30" s="5" t="n">
        <v>-199090</v>
      </c>
    </row>
    <row r="31" spans="1:4">
      <c r="A31" s="3" t="s">
        <v>136</v>
      </c>
    </row>
    <row r="32" spans="1:4">
      <c r="A32" s="4" t="s">
        <v>137</v>
      </c>
      <c r="C32" s="5" t="n">
        <v>-1392</v>
      </c>
      <c r="D32" s="5" t="n">
        <v>-1170</v>
      </c>
    </row>
    <row r="33" spans="1:4">
      <c r="A33" s="4" t="s">
        <v>138</v>
      </c>
      <c r="C33" s="5" t="n">
        <v>49642</v>
      </c>
      <c r="D33" s="5" t="n">
        <v>41870</v>
      </c>
    </row>
    <row r="34" spans="1:4">
      <c r="A34" s="4" t="s">
        <v>139</v>
      </c>
      <c r="C34" s="5" t="n">
        <v>-6914</v>
      </c>
      <c r="D34" s="5" t="n">
        <v>-2457</v>
      </c>
    </row>
    <row r="35" spans="1:4">
      <c r="A35" s="4" t="s">
        <v>140</v>
      </c>
      <c r="C35" s="5" t="n">
        <v>41336</v>
      </c>
      <c r="D35" s="5" t="n">
        <v>38243</v>
      </c>
    </row>
    <row r="36" spans="1:4">
      <c r="A36" s="4" t="s">
        <v>141</v>
      </c>
      <c r="C36" s="5" t="n">
        <v>-984</v>
      </c>
      <c r="D36" s="5" t="n">
        <v>697</v>
      </c>
    </row>
    <row r="37" spans="1:4">
      <c r="A37" s="4" t="s">
        <v>142</v>
      </c>
      <c r="C37" s="5" t="n">
        <v>-335800</v>
      </c>
      <c r="D37" s="5" t="n">
        <v>287813</v>
      </c>
    </row>
    <row r="38" spans="1:4">
      <c r="A38" s="4" t="s">
        <v>143</v>
      </c>
      <c r="C38" s="5" t="n">
        <v>864697</v>
      </c>
      <c r="D38" s="5" t="n">
        <v>572168</v>
      </c>
    </row>
    <row r="39" spans="1:4">
      <c r="A39" s="4" t="s">
        <v>144</v>
      </c>
      <c r="B39" s="4" t="s">
        <v>145</v>
      </c>
      <c r="C39" s="5" t="n">
        <v>528897</v>
      </c>
      <c r="D39" s="5" t="n">
        <v>859981</v>
      </c>
    </row>
    <row r="40" spans="1:4">
      <c r="A40" s="3" t="s">
        <v>146</v>
      </c>
    </row>
    <row r="41" spans="1:4">
      <c r="A41" s="4" t="s">
        <v>147</v>
      </c>
      <c r="C41" s="5" t="n">
        <v>15555</v>
      </c>
      <c r="D41" s="5" t="n">
        <v>0</v>
      </c>
    </row>
    <row r="42" spans="1:4">
      <c r="A42" s="4" t="s">
        <v>148</v>
      </c>
      <c r="C42" s="7" t="n">
        <v>2479</v>
      </c>
      <c r="D42" s="7" t="n">
        <v>468</v>
      </c>
    </row>
    <row r="43" spans="1:4"/>
    <row r="44" spans="1:4">
      <c r="A44" s="4" t="s">
        <v>135</v>
      </c>
      <c r="B44" s="4" t="s">
        <v>149</v>
      </c>
    </row>
    <row r="45" spans="1:4">
      <c r="A45" s="4" t="s">
        <v>145</v>
      </c>
      <c r="B45" s="4" t="s">
        <v>150</v>
      </c>
    </row>
  </sheetData>
  <mergeCells count="5">
    <mergeCell ref="A1:B2"/>
    <mergeCell ref="C1:D1"/>
    <mergeCell ref="A43:C43"/>
    <mergeCell ref="B44:C44"/>
    <mergeCell ref="B45:C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6:52:58Z</dcterms:created>
  <dcterms:modified xmlns:dcterms="http://purl.org/dc/terms/" xmlns:xsi="http://www.w3.org/2001/XMLSchema-instance" xsi:type="dcterms:W3CDTF">2018-11-05T06:52:58Z</dcterms:modified>
</cp:coreProperties>
</file>